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ly Adopted Accounting Sta" sheetId="12" state="visible" r:id="rId12"/>
    <sheet xmlns:r="http://schemas.openxmlformats.org/officeDocument/2006/relationships" name="Revenue Recognition" sheetId="13" state="visible" r:id="rId13"/>
    <sheet xmlns:r="http://schemas.openxmlformats.org/officeDocument/2006/relationships" name="Leases - As a Lessee" sheetId="14" state="visible" r:id="rId14"/>
    <sheet xmlns:r="http://schemas.openxmlformats.org/officeDocument/2006/relationships" name="Investment in Real Estate" sheetId="15" state="visible" r:id="rId15"/>
    <sheet xmlns:r="http://schemas.openxmlformats.org/officeDocument/2006/relationships" name="Equity Investments"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Loss) per Share"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Leases - As a Lessee (Tables)" sheetId="28" state="visible" r:id="rId28"/>
    <sheet xmlns:r="http://schemas.openxmlformats.org/officeDocument/2006/relationships" name="Investment in Real Estate (Tabl" sheetId="29" state="visible" r:id="rId29"/>
    <sheet xmlns:r="http://schemas.openxmlformats.org/officeDocument/2006/relationships" name="Equity Investments (Tables)"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Income (Loss) per Share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Revenue Recognition - Minimum L" sheetId="39" state="visible" r:id="rId39"/>
    <sheet xmlns:r="http://schemas.openxmlformats.org/officeDocument/2006/relationships" name="Revenue Recognition - Disaggreg" sheetId="40" state="visible" r:id="rId40"/>
    <sheet xmlns:r="http://schemas.openxmlformats.org/officeDocument/2006/relationships" name="Revenue Recognition - Narrative" sheetId="41" state="visible" r:id="rId41"/>
    <sheet xmlns:r="http://schemas.openxmlformats.org/officeDocument/2006/relationships" name="Leases - As a Lessee - Addition" sheetId="42" state="visible" r:id="rId42"/>
    <sheet xmlns:r="http://schemas.openxmlformats.org/officeDocument/2006/relationships" name="Leases - As a Lessee - Lease Co" sheetId="43" state="visible" r:id="rId43"/>
    <sheet xmlns:r="http://schemas.openxmlformats.org/officeDocument/2006/relationships" name="Leases - As a Lessee - Suppleme" sheetId="44" state="visible" r:id="rId44"/>
    <sheet xmlns:r="http://schemas.openxmlformats.org/officeDocument/2006/relationships" name="Leases - As a Lessee - Supple_2" sheetId="45" state="visible" r:id="rId45"/>
    <sheet xmlns:r="http://schemas.openxmlformats.org/officeDocument/2006/relationships" name="Leases - As a Lessee - Maturiti" sheetId="46" state="visible" r:id="rId46"/>
    <sheet xmlns:r="http://schemas.openxmlformats.org/officeDocument/2006/relationships" name="Investment in Real Estate - Lan" sheetId="47" state="visible" r:id="rId47"/>
    <sheet xmlns:r="http://schemas.openxmlformats.org/officeDocument/2006/relationships" name="Investment in Real Estate - Rea" sheetId="48" state="visible" r:id="rId48"/>
    <sheet xmlns:r="http://schemas.openxmlformats.org/officeDocument/2006/relationships" name="Equity Investments - Shcedule o" sheetId="49" state="visible" r:id="rId49"/>
    <sheet xmlns:r="http://schemas.openxmlformats.org/officeDocument/2006/relationships" name="Equity Investments - Narrative " sheetId="50" state="visible" r:id="rId50"/>
    <sheet xmlns:r="http://schemas.openxmlformats.org/officeDocument/2006/relationships" name="Other Assets (Details)" sheetId="51" state="visible" r:id="rId51"/>
    <sheet xmlns:r="http://schemas.openxmlformats.org/officeDocument/2006/relationships" name="Debt - Components of Debt (Deta" sheetId="52" state="visible" r:id="rId52"/>
    <sheet xmlns:r="http://schemas.openxmlformats.org/officeDocument/2006/relationships" name="Debt - Credit Facilities (Detai" sheetId="53" state="visible" r:id="rId53"/>
    <sheet xmlns:r="http://schemas.openxmlformats.org/officeDocument/2006/relationships" name="Debt - Senior Notes (Details)"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Stockholders' Equity - Narrativ" sheetId="59" state="visible" r:id="rId59"/>
    <sheet xmlns:r="http://schemas.openxmlformats.org/officeDocument/2006/relationships" name="Stockholders' Equity - Forward " sheetId="60" state="visible" r:id="rId60"/>
    <sheet xmlns:r="http://schemas.openxmlformats.org/officeDocument/2006/relationships" name="Stock-Based Compensation - Narr" sheetId="61" state="visible" r:id="rId61"/>
    <sheet xmlns:r="http://schemas.openxmlformats.org/officeDocument/2006/relationships" name="Stock-Based Compensation - Rest" sheetId="62" state="visible" r:id="rId62"/>
    <sheet xmlns:r="http://schemas.openxmlformats.org/officeDocument/2006/relationships" name="Stock-Based Compensation - Stoc" sheetId="63" state="visible" r:id="rId63"/>
    <sheet xmlns:r="http://schemas.openxmlformats.org/officeDocument/2006/relationships" name="Income (Loss) per Share - Compu"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89</t>
        </is>
      </c>
    </row>
    <row r="9">
      <c r="A9" s="4" t="inlineStr">
        <is>
          <t>Entity Registrant Name</t>
        </is>
      </c>
      <c r="B9" s="4" t="inlineStr">
        <is>
          <t>CyrusOne Inc.</t>
        </is>
      </c>
    </row>
    <row r="10">
      <c r="A10" s="4" t="inlineStr">
        <is>
          <t>Entity Incorporation, State or Country Code</t>
        </is>
      </c>
      <c r="B10" s="4" t="inlineStr">
        <is>
          <t>MD</t>
        </is>
      </c>
    </row>
    <row r="11">
      <c r="A11" s="4" t="inlineStr">
        <is>
          <t>Entity Tax Identification Number</t>
        </is>
      </c>
      <c r="B11" s="4" t="inlineStr">
        <is>
          <t>46-0691837</t>
        </is>
      </c>
    </row>
    <row r="12">
      <c r="A12" s="4" t="inlineStr">
        <is>
          <t>Entity Address, Address Line One</t>
        </is>
      </c>
      <c r="B12" s="4" t="inlineStr">
        <is>
          <t>2850 N. Harwood Street</t>
        </is>
      </c>
    </row>
    <row r="13">
      <c r="A13" s="4" t="inlineStr">
        <is>
          <t>Entity Address, Address Line Two</t>
        </is>
      </c>
      <c r="B13" s="4" t="inlineStr">
        <is>
          <t>Suite 2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972</t>
        </is>
      </c>
    </row>
    <row r="18">
      <c r="A18" s="4" t="inlineStr">
        <is>
          <t>Local Phone Number</t>
        </is>
      </c>
      <c r="B18" s="4" t="inlineStr">
        <is>
          <t>350-00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16873172</v>
      </c>
    </row>
    <row r="26">
      <c r="A26" s="4" t="inlineStr">
        <is>
          <t>Entity Central Index Key</t>
        </is>
      </c>
      <c r="B26" s="4" t="inlineStr">
        <is>
          <t>0001553023</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row r="31">
      <c r="A31" s="4" t="inlineStr">
        <is>
          <t>Common Stock, $0.01 par value</t>
        </is>
      </c>
    </row>
    <row r="32">
      <c r="A32" s="3" t="inlineStr">
        <is>
          <t>Document Information [Line Items]</t>
        </is>
      </c>
    </row>
    <row r="33">
      <c r="A33" s="4" t="inlineStr">
        <is>
          <t>Title of 12(b) Security</t>
        </is>
      </c>
      <c r="B33" s="4" t="inlineStr">
        <is>
          <t>Common Stock, $0.01 par value</t>
        </is>
      </c>
    </row>
    <row r="34">
      <c r="A34" s="4" t="inlineStr">
        <is>
          <t>Trading Symbol</t>
        </is>
      </c>
      <c r="B34" s="4" t="inlineStr">
        <is>
          <t>CONE</t>
        </is>
      </c>
    </row>
    <row r="35">
      <c r="A35" s="4" t="inlineStr">
        <is>
          <t>Security Exchange Name</t>
        </is>
      </c>
      <c r="B35" s="4" t="inlineStr">
        <is>
          <t>NASDAQ</t>
        </is>
      </c>
    </row>
    <row r="36">
      <c r="A36" s="4" t="inlineStr">
        <is>
          <t>1.450% Senior Notes due 2027</t>
        </is>
      </c>
    </row>
    <row r="37">
      <c r="A37" s="3" t="inlineStr">
        <is>
          <t>Document Information [Line Items]</t>
        </is>
      </c>
    </row>
    <row r="38">
      <c r="A38" s="4" t="inlineStr">
        <is>
          <t>Title of 12(b) Security</t>
        </is>
      </c>
      <c r="B38" s="4" t="inlineStr">
        <is>
          <t>1.450% Senior Notes due 2027</t>
        </is>
      </c>
    </row>
    <row r="39">
      <c r="A39" s="4" t="inlineStr">
        <is>
          <t>Trading Symbol</t>
        </is>
      </c>
      <c r="B39" s="4" t="inlineStr">
        <is>
          <t>CONE27</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CyrusOne Inc., together with CyrusOne GP (the "General Partner"), a wholly-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and single-tenant data center properties. As of June 30, 2020, all of the issued and outstanding Operating Partnership units of CyrusOne LP are owned, directly or indirectly, by the Company. Our customers operate in a number of industries, including information technology, financial services, energy, oil and gas, mining, medical, research and consulting services, and consumer goods and services. We currently operate 53 data centers, including two recovery centers, located in the United States, United Kingdom, Germany and Singapore.On January 24, 2013, the Company completed its initial public offering (the "IPO") of common stock and its common stock currently trades on the NASDAQ Exchange under the ticker symbol "C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Risks and Uncertainties The novel strain of the coronavirus (COVID-19) identified in China in late 2019 has globally spread throughout Asia, Europe, the Middle East and the Americas and has resulted in authorities implementing numerous measures to attempt to contain the virus. This includes travel bans, shelter in place regulations and other restrictions and shutdowns. We continue to monitor the global outbreak and the potential risks to us posed by the pandemic. Our data centers have remained fully operational and to date we have experienced minimal disruptions in our business, including construction projects, however, we have modified our business practices by temporarily closing our corporate headquarters and regional locations, transitioned non-essential employees to working remotely from their homes, implemented restrictions on the physical participation in meetings and significantly limited business travel. The duration and extent of the impact from the COVID-19 pandemic depends on future developments that cannot be accurately predicted at this time. The effect of the pandemic and measures implemented by authorities could disrupt our supply chain, which currently remains fully functional, including the provision of services to us by our vendors and could result in restrictions on construction activities. There continues to be considerable uncertainty about the impact of these measures and restrictions on our Company and customers and the effects of these measures and how long they will remain in effect could adversely impact our business, financial condition, results of operations and liquidity. Interim Unaudited Financial Information The accompanying condensed consolidated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9, which was filed with the Securities and Exchange Commission ("SEC") on February 20, 2020. Certain information and footnote disclosures normally included in the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condensed consolidated financial statements as of June 30, 2020 and December 31, 2019, and for the three and six months ended June 30, 2020 and 2019. These adjustments are of a normal recurring nature and consistent with the adjustments recorded to prepare the annual audited consolidated financial statements as of December 31, 2019. All amounts reflected are in millions except share and per share data. 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 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 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 In a business combination, we retain the previous lease classification unless there is a lease modification and that modification is not accounted for as a separate new lease. We elected to apply the short-term lease measurement and recognition exemption available under the new accounting standard for leases (discussed below in Note 3. "Recently Adopted Accounting Standards") to leases that have a remaining lease term of 12 months or less at the acquisition date, and accordingly, do not recognize an intangible asset if the terms of an operating lease are favorable relative to market terms, or a liability if the terms are unfavorable relative to market terms. Leasehold improvements are amortized over the shorter of the useful life of the assets and the remaining lease term at the date of acquisition. 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 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amount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During the quarter ended June 30, 2020, we entered into a nonbinding offer to sell land to a third-party, which resulted in the recognition of an impairment loss of $2.4 million in the quarter related to our investment in land held in Atlanta for future development. There were no impairment losses for the quarter ended March 31, 2020 or three or six months ended June 30, 2019. 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 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of accounting. For further information about our equity investments, see Note 7, Equity Investments. Our investment in GDS Holdings Limited ("GDS") is classified as "available for sale" and is carried at fair value. Changes in the fair value are reported as a component of net income in Gain on marketable equity investments. Revenue Recognition Our revenue consists of lease revenue and revenue from contracts with customers.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densed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Revenue from our managed services, equipment sales, installations and other services are recognized under ASC 606, Revenue from Contracts with Customers.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of a full-service managed data center, monitoring customer computer equipment, managing backups and storage, utilization reporting and other related ancillary information technology services. Management service contracts generally range from one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Contract assets were $1.1 million as of June 30, 2020 and were not material as of December 31, 2019. Contract liabilities were not material as of both June 30, 2020 and December 31, 2019. Rent and Other Receivables Receivables consist principally of trade receivables from customers and straight-line rent receivables with expected credit losses recorded as an allowance for doubtful accounts. Foreign Currency Translation and Transactions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Gains or losses from foreign currency transactions are included in determining net income. 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densed Consolidated Statements of Operations. We measure stock-based compensation at the estimated fair value on the grant date and recognize the amortization of stock-based compensation expense over the requisite service period. Fair value is determined based on assumptions related to stock volatility, risk-free rate of return, and estimates of market and company performance. 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Derivative Instruments Derivative instruments are measured at fair value and recorded in Other assets and Othe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the Condensed Consolidated Statement of Comprehensive Income (Loss) until the hedged item is recognized in earnings. Any ineffective portion of a derivative's change in fair value is immediately recognized in earnings. For interest rate derivatives, amounts recognized in earnings are reflected in Interest expense, net. For a derivative designated and that qualified as a net investment hedge, the effective portion of the change in the fair value and/or the net settlement of the derivative are reported in the Condensed Consolidated Statement of Comprehensive Income (Loss). Any ineffective portion of the change in fair value of the derivative is recognized directly in earnings. Amounts are reclassified out of other comprehensive income (loss) into earnings when the hedged investment is either sold or substantially liquid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6 Months Ended</t>
        </is>
      </c>
    </row>
    <row r="2">
      <c r="B2" s="2" t="inlineStr">
        <is>
          <t>Jun. 30, 2020</t>
        </is>
      </c>
    </row>
    <row r="3">
      <c r="A3" s="3" t="inlineStr">
        <is>
          <t>Accounting Changes and Error Corrections [Abstract]</t>
        </is>
      </c>
    </row>
    <row r="4">
      <c r="A4" s="4" t="inlineStr">
        <is>
          <t>Recently Adopted Accounting Standards</t>
        </is>
      </c>
      <c r="B4" s="4" t="inlineStr">
        <is>
          <t>Recently Adopted Accounting Standards Lease Modification Q&amp;A Due to the business disruptions and challenges severely affecting the global economy caused by the COVID-19 pandemic, lessors may provide rent deferrals and other lease concessions to lessees. While the lease modification guidance in ASC 842, Leases, the new accounting standard for leases addresses changes to lease terms resulting from negotiations between the lessee and the lessor, this guidance did not contemplate concessions being so rapidly executed to address the impact from the COVID-19 pandemic on the lessor's business. In April 2020, the Financial Accounting Standards Board ("FASB") issued a question and answer document (the “Lease Modification Q&amp;A”) focused on the application of lease accounting guidance to lease concessions provided as a result of the COVID-19 pandemic. Under the new accounting standard for leases, the Company must determine, on a lease by lease basis, if a lease concession resulted in a lease modification.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circumstances. The adoption of this guidance has not had a material impact on our financial statements. Guarantor Financial Information In March 2020, the SEC amended Rule 3-10 of Regulation S-X to reduce and simplify financial disclosure requirements for issuers and guarantors of registered debt offerings. The guidance is effective January 4, 2021, with early adoption permitted. This new guidance replaces the previous requirement to provide condensed consolidating financial information in the registrant’s financial statements with a requirement to provide alternative financial disclosures in Item 2 "Management's Discussion and Analysis of Financial Condition and Results of Operations" or its financial statements. We adopted these amendments as of April 1, 2020, and the alternative disclosures are presented in Item 2 "Management's Discussion and Analysis of Financial Condition and Results of Operations" and the information previously included in the Notes to Condensed Consolidated Financial Statements has been removed. Intangibles-Goodwill and Other Internal-Use Software We adopted ASU 2018-15, Intangibles Goodwill and Other Internal Use Software on a prospective basis effective January 1, 2020. The adoption did not have a significant impact on the Company. Fair Value Measurement On January 1, 2020, we adopted ASU 2018-13, Fair Value Measurement, which changes the fair value measurement disclosure requirements of ASC 820, Fair Value Measurement. The amendments are part of the FASB’s disclosure framework project to improve the effectiveness of disclosures important to financial statement users including information about assets and liabilities measured at fair value in our Condensed Consolidated Balance Sheets. The adoption did not have a significant impact on the Company. Financial Instruments - Credit Losses On January 1, 2020, we adopted ASU 2016-13, Financial Instruments-Credit Losses (CECL), which requires certain financial assets to be presented at the net amount expected to be collected. CECL and its related amendments apply to our customer contract trade receivables, notes receivable and net investments in leases. Our Rent and other receivables are primarily comprised of rent receivables, which are not within the scope of this sub-topic. The adoption did not have a significant impact on the Company because of our limited exposure to financial instruments subject to this standard. New Accounting Pronouncements Not Yet Adopted In December 2019, the FASB issued ASU 2019-12, Income Taxes (Topic 740): Simplifying the Accounting for Income Taxes, which simplifies various aspects related to the accounting for income taxes, eliminates certain exceptions within ASC 740, Income Taxes and clarifies certain aspects of the guidance to promote consistency among reporting entities. The guidance is effective for periods beginning after December 15, 2020, with early adoption permitted. The Company is evaluating the impact of the new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Lease Revenue Lease revenue primarily consists of colocation rent and metered power reimbursements from the lease of our data centers. Colocation leases may include all or portions of a data center, where customers may also lease office space to support their colocation operations. Revenue is primarily based on power usage as well as square footage. Customer lease arrangements customarily contain provisions that allow for renewal or continuation on a month-to-month arrangement, and certain leases contain early termination rights. We do not include any of these extension or termination options in a customer’s lease term for lease classification purposes or for recognizing lease revenue unless we are reasonably certain the customer will exercise these extension or termination options at lease commencement. At lease commencement, early termination is generally not deemed probable due to the significant economic penalty incurred by the lessee to exercise its early termination right and to relocate their equipment installed in our facilities. Generally, our customer lease arrangements do not provide any option to purchase and are classified as operating leases. We have substantial revenue primarily related to lease revenue from one customer that represents approximately 19% and 22% of our total revenue for the six months ended June 30, 2020 and 2019, respectively. At June 30, 2020, the future minimum lease payments to be received under non-cancellable operating leases, excluding month-to-month arrangements and metered power reimbursements are shown below (in millions): As of June 30, 2020 Minimum Lease Payments 2020 $ 386.8 2021 685.4 2022 585.2 2023 471.1 2024 361.3 2025 294.4 Thereafter 822.3 Total $ 3,606.5 At June 30, 2019, the future minimum lease payments to be received under non-cancellable operating leases, excluding month-to-month arrangements and metered power reimbursements are shown below (in millions): As of June 30, 2019 Minimum Lease Payments 2019 $ 363.6 2020 679.7 2021 577.3 2022 486.0 2023 395.4 2024 307.3 Thereafter 953.8 Total $ 3,763.1 Revenue from Contracts with Customers Revenue from equipment sales and the installation of customer equipment is recognized at a point-in-time. Title to such assets are transferred to the customer, and the benefits of the installation service are typically consumed at the completion of the service. Disaggregation of Revenue For the three and six months ended June 30, 2020 and 2019, lease revenue disaggregated by primary revenue stream is as follows (in millions): Three Months Ended June 30, Six Months Ended June 30, Lease revenue 2020 2019 2020 2019 Colocation (Minimum lease payments) $ 207.5 $ 197.3 $ 411.5 $ 385.6 Metered power reimbursements (Variable lease payments) 37.1 31.7 71.9 60.3 Total lease revenue $ 244.6 $ 229.0 $ 483.4 $ 445.9 For the three and six months ended June 30, 2020 and 2019, revenue from contracts with customers disaggregated by primary revenue stream is as follows (in millions): Three Months Ended June 30, Six Months Ended June 30, Revenue from contracts with customers 2020 2019 2020 2019 Equipment sales and services $ 6.9 $ 17.1 $ 9.4 $ 21.1 Other revenue 4.9 5.4 9.5 9.5 Total revenue from contracts with customers $ 11.8 $ 22.5 $ 18.9 $ 30.6 Other revenue related to contracts with customers in the table above includes managed services and other services revenue of $3.8 million and $7.9 million for the three and six months ended June 30, 2020, respectively, and $4.3 million and $7.7 million for the three and six months ended June 30, 2019, respectively. Total revenues from contracts with customers generated from operations outside of the United States were $3.6 million and $4.2 million for the three and six months ended June 30, 2020, respectively, and were insignificant for the three and six months ended June 30, 2019, respectively. Accounts receivable associated with revenue from contracts with customers were $7.5 million and $6.4 million as of June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 - As a Lessee</t>
        </is>
      </c>
      <c r="B1" s="2" t="inlineStr">
        <is>
          <t>6 Months Ended</t>
        </is>
      </c>
    </row>
    <row r="2">
      <c r="B2" s="2" t="inlineStr">
        <is>
          <t>Jun. 30, 2020</t>
        </is>
      </c>
    </row>
    <row r="3">
      <c r="A3" s="3" t="inlineStr">
        <is>
          <t>Leases [Abstract]</t>
        </is>
      </c>
    </row>
    <row r="4">
      <c r="A4" s="4" t="inlineStr">
        <is>
          <t>Leases - As a Lessee</t>
        </is>
      </c>
      <c r="B4" s="4" t="inlineStr">
        <is>
          <t xml:space="preserve">Leases - As a Lessee Right-of-us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The new accounting standard for leases defines initial direct costs as only the incremental costs of signing a lease. Initial direct costs related to leasing that are not incremental are expensed as general and administrative expense in our Condensed Consolidated Statements of Operations. As a result of electing the package of practical expedients, initial direct costs incurred prior to the effective date have not been reassessed. Our operating lease agreements primarily consist of leased real estate and are included within Operating lease ROU assets and Operating lease liabilities on the Condensed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five data center facilities and have a data center under development subject to finance leases. The remaining terms of our data center finance leases range from one twenty-one one The components of lease expense are as follows (in millions): Three Months Ended June 30, Six Months Ended June 30, 2020 2019 2020 2019 Operating lease cost $ 6.8 $ 4.6 $ 13.0 $ 9.6 Finance lease cost: Amortization of assets 0.4 0.6 0.8 1.1 Interest on lease liabilities 0.3 0.4 0.7 0.9 Total net lease cost $ 7.5 $ 5.6 $ 14.5 $ 11.6 Supplemental balance sheet information related to leases is as follows (in millions, except lease term and discount rate): June 30, 2020 December 31, 2019 Operating leases: Operating lease right-of-use assets $ 204.7 $ 161.9 Operating lease liabilities $ 240.5 $ 195.8 Finance leases: Property and equipment, at cost $ 31.9 $ 34.9 Accumulated amortization (5.8) (5.0) Property and equipment, net $ 26.1 $ 29.9 Finance lease liabilities $ 28.8 $ 31.8 Weighted average remaining lease term (in years): Operating leases 17.3 15.8 Finance leases (a) 18.0 18.1 Weighted average discount rate: Operating leases 3.8 % 3.9 % Finance leases (a) 4.9 % 4.9 % (a) Excludes a 999-year ground lease in Dublin, The Republic of Ireland entered into during the third quarter of 2019. The Dublin finance lease was capitalized as land and included in Construction in progress, including land under development on the consolidated balance sheets. Supplemental cash flow and other information related to leases is as follows (in millions): Six Months Ended June 30, 2020 Six Months Ended June 30, 2019 Cash paid for amounts included in the measurement of lease liabilities: Operating cash flows from operating leases $ 11.1 $ 9.8 Operating cash flows from finance leases 0.7 0.9 Financing cash flows from finance leases 1.3 1.2 Non-cash right-of-use assets obtained in exchange for lease liabilities: Operating leases $ 51.2 $ 85.7 Finance leases — — Maturities of lease liabilities were as follows as of June 30, 2020 (in millions): Operating Leases Finance Leases 2020 $ 11.4 $ 2.8 2021 25.2 4.0 2022 26.7 2.8 2023 23.0 1.8 2024 18.5 1.4 2025 17.0 1.4 Thereafter 206.5 27.5 Total lease payments $ 328.3 $ 41.7 Less: Imputed interest (87.8) (12.9) Total lease obligations $ 240.5 $ 28.8 Maturities of lease liabilities were as follows as of December 31, 2019 (in millions): Operating Leases Finance Leases 2020 $ 22.4 $ 5.0 2021 21.0 4.1 2022 22.4 2.9 2023 18.5 1.9 2024 13.9 1.4 Thereafter 165.4 31.1 Total lease payments $ 263.6 $ 46.4 Less: Imputed interest (67.8) (14.6) Total lease obligations $ 195.8 $ 31.8 </t>
        </is>
      </c>
    </row>
    <row r="5">
      <c r="A5" s="4" t="inlineStr">
        <is>
          <t>Leases - As a Lessee</t>
        </is>
      </c>
      <c r="B5" s="4" t="inlineStr">
        <is>
          <t xml:space="preserve">Leases - As a Lessee Right-of-us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The new accounting standard for leases defines initial direct costs as only the incremental costs of signing a lease. Initial direct costs related to leasing that are not incremental are expensed as general and administrative expense in our Condensed Consolidated Statements of Operations. As a result of electing the package of practical expedients, initial direct costs incurred prior to the effective date have not been reassessed. Our operating lease agreements primarily consist of leased real estate and are included within Operating lease ROU assets and Operating lease liabilities on the Condensed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five data center facilities and have a data center under development subject to finance leases. The remaining terms of our data center finance leases range from one twenty-one one The components of lease expense are as follows (in millions): Three Months Ended June 30, Six Months Ended June 30, 2020 2019 2020 2019 Operating lease cost $ 6.8 $ 4.6 $ 13.0 $ 9.6 Finance lease cost: Amortization of assets 0.4 0.6 0.8 1.1 Interest on lease liabilities 0.3 0.4 0.7 0.9 Total net lease cost $ 7.5 $ 5.6 $ 14.5 $ 11.6 Supplemental balance sheet information related to leases is as follows (in millions, except lease term and discount rate): June 30, 2020 December 31, 2019 Operating leases: Operating lease right-of-use assets $ 204.7 $ 161.9 Operating lease liabilities $ 240.5 $ 195.8 Finance leases: Property and equipment, at cost $ 31.9 $ 34.9 Accumulated amortization (5.8) (5.0) Property and equipment, net $ 26.1 $ 29.9 Finance lease liabilities $ 28.8 $ 31.8 Weighted average remaining lease term (in years): Operating leases 17.3 15.8 Finance leases (a) 18.0 18.1 Weighted average discount rate: Operating leases 3.8 % 3.9 % Finance leases (a) 4.9 % 4.9 % (a) Excludes a 999-year ground lease in Dublin, The Republic of Ireland entered into during the third quarter of 2019. The Dublin finance lease was capitalized as land and included in Construction in progress, including land under development on the consolidated balance sheets. Supplemental cash flow and other information related to leases is as follows (in millions): Six Months Ended June 30, 2020 Six Months Ended June 30, 2019 Cash paid for amounts included in the measurement of lease liabilities: Operating cash flows from operating leases $ 11.1 $ 9.8 Operating cash flows from finance leases 0.7 0.9 Financing cash flows from finance leases 1.3 1.2 Non-cash right-of-use assets obtained in exchange for lease liabilities: Operating leases $ 51.2 $ 85.7 Finance leases — — Maturities of lease liabilities were as follows as of June 30, 2020 (in millions): Operating Leases Finance Leases 2020 $ 11.4 $ 2.8 2021 25.2 4.0 2022 26.7 2.8 2023 23.0 1.8 2024 18.5 1.4 2025 17.0 1.4 Thereafter 206.5 27.5 Total lease payments $ 328.3 $ 41.7 Less: Imputed interest (87.8) (12.9) Total lease obligations $ 240.5 $ 28.8 Maturities of lease liabilities were as follows as of December 31, 2019 (in millions): Operating Leases Finance Leases 2020 $ 22.4 $ 5.0 2021 21.0 4.1 2022 22.4 2.9 2023 18.5 1.9 2024 13.9 1.4 Thereafter 165.4 31.1 Total lease payments $ 263.6 $ 46.4 Less: Imputed interest (67.8) (14.6) Total lease obligations $ 195.8 $ 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6 Months Ended</t>
        </is>
      </c>
    </row>
    <row r="2">
      <c r="B2" s="2" t="inlineStr">
        <is>
          <t>Jun. 30, 2020</t>
        </is>
      </c>
    </row>
    <row r="3">
      <c r="A3" s="3" t="inlineStr">
        <is>
          <t>Real Estate [Abstract]</t>
        </is>
      </c>
    </row>
    <row r="4">
      <c r="A4" s="4" t="inlineStr">
        <is>
          <t>Investment in Real Estate</t>
        </is>
      </c>
      <c r="B4" s="4" t="inlineStr">
        <is>
          <t>Investment in Real Estate Land for future development During the six months ended June 30, 2020, the Company purchased 2 acres of land for future development in Frankfurt, Germany for $12.4 million. During the six months ended June 30, 2019, the Company purchased approximately 30 acres of land for future development in San Antonio, Texas and Santa Clara, California for $40.1 million . Real Estate Investments and Intangible Assets and Related Depreciation and Amortization As of June 30, 2020 and December 31, 2019, major components of our real estate investments and intangibles and related accumulated depreciation and amortization are as follows (in millions): As of: June 30, 2020 December 31, 2019 Cost Accumulated Depreciation and Amortization Net book value Cost Accumulated Depreciation and Amortization Net book value Investment in real estate Building and improvements $ 1,857.9 $ (588.8) $ 1,269.1 $ 1,761.4 $ (545.1) $ 1,216.3 Equipment 3,229.5 (973.9) 2,255.6 3,028.2 (834.1) 2,194.1 Intangible assets Customer relationships $ 247.1 $ (157.1) $ 90.0 $ 247.1 $ (151.1) $ 96.0 In-place leases 134.5 (58.3) 76.2 137.1 (46.7) 90.4 Other contractual 19.2 (10.5) 8.7 19.4 (9.7) 9.7 Total intangible assets $ 400.8 $ (225.9) $ 174.9 $ 403.6 $ (207.5) $ 196.1 Depreciation and amortization are calculated using the straight-line method over the useful lives of the assets. The typical life of owned assets are as follows: Buildings 30 years Building improvements 30 years Equipment 20 years Leased real estate and leasehold improvements are depreciated over the shorter of the asset's useful life or the remaining lease term. Depreciation expense was $96.6 million and $191.5 million for the three and six months ended June 30, 2020, respectively, and $88.9 million and $177.8 million for the three and six months ended June 30, 2019, respectively. Other contract intangible assets include tradename, favorable leasehold interests and above market leases. Amortization expense related to intangibles was $13.1 million and $26.3 million for the three and six months ended June 30, 2020, respectively, and $13.2 million and $26.4 million for the three and six months ended June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6 Months Ended</t>
        </is>
      </c>
    </row>
    <row r="2">
      <c r="B2" s="2" t="inlineStr">
        <is>
          <t>Jun. 30, 2020</t>
        </is>
      </c>
    </row>
    <row r="3">
      <c r="A3" s="3" t="inlineStr">
        <is>
          <t>Investments, Debt and Equity Securities [Abstract]</t>
        </is>
      </c>
    </row>
    <row r="4">
      <c r="A4" s="4" t="inlineStr">
        <is>
          <t>Equity Investments</t>
        </is>
      </c>
      <c r="B4" s="4" t="inlineStr">
        <is>
          <t>Equity Investments The Company has the following equity investments where it has a noncontrolling interest in the investees (in millions). Equity Investments as of: Investees Equity Method June 30, 2020 December 31, 2019 GDS, Class A share equivalent Fair value $ 163.8 $ 118.7 ODATA Brasil S.A. Cost method 18.8 15.4 ODATA Colombia S.A.S Cost method 2.3 1.0 Equity investments $ 184.9 $ 135.1 The Company has an equity investment in GDS, a developer and operator of high-performance, large-scale data centers in China. As of June 30, 2020, the American Depositary Share ("ADS") Class A ordinary share equivalent was $79.66 per ADS based on its closing price. We account for our equity investment in GDS using the fair value method. In June 2020, we sold approximately 245,000 GDS ADSs for a total sales price of approximately $20.0 million. We continue to hold approximately 2.1 million GDS ADSs, with a total fair value of $163.8 million as of June 30, 2020. In April 2019, we sold approximately 5.7 million GDS ADSs for a total sales price of approximately $199.0 million. We recognized gains on GDS ADSs of $50.4 million and $65.1 million for the three and six months ended June 30, 2020, respectively, and a loss of $8.5 million and a gain of $92.7 million for the three and six months ended June 30, 2019, respectively. The Company recognized Gains (losses) on marketable equity investment in GDS ADSs held and sold as follows: Three Months Ended June 30, Six Months Ended June 30, IN MILLIONS 2020 2019 2020 2019 Net gain (loss) on marketable equity investments $ 50.4 $ (8.5) $ 65.1 $ 92.7 Less: Net gain (loss) recognized on marketable equity investments sold 5.8 (5.3) 7.4 66.9 Unrealized gain (loss) on marketable equity investments held $ 44.6 $ (3.2) $ 57.7 $ 25.8 As of June 30, 2020 and December 31, 2019, the Company had a total $21.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Other Assets As of June 30, 2020 and December 31, 2019, the components of Other assets are as follows (in millions): June 30, 2020 December 31, 2019 Deferred leasing and other contract costs $ 59.2 $ 53.2 Prepaid expenses 23.3 22.1 Non-real estate assets, net 15.1 16.3 Derivative assets — 3.5 Other assets 29.7 18.8 Total $ 127.3 $ 113.9 Non-real estate assets, net primarily consists of administrative related software and computers and office equipment, which are depreciated or amortized over the shorter of the assets useful life or the lease term. Other assets primarily includes land deposits, fuel inventory, notes receivable, deferred tax assets, net of allowance and other deferred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June 30, 2020 and December 31, 2019, the components of Debt are as follows (unless otherwise noted, interest rate and maturity date information are as of June 30, 2020) (in millions): June 30, 2020 December 31, 2019 Interest Rate Maturity Date Amended Credit Agreement: Revolving Credit Facility: March 2024 (b) US Revolver (a) $ 203.0 $ — Monthly LIBOR + 1.00% EUR Revolver 89.8 — Monthly LIBOR + 1.00% GBP Revolver (a) 37.0 — Monthly LIBOR + 1.00% 2023 Term Loan Facility (c) 400.0 — Monthly LIBOR + 1.20% March 2023 2025 Term Loan Facility 700.0 — Monthly LIBOR + 1.20% March 2025 $3.0 Billion Credit Facility: $1.7 Billion Revolving Credit Facility: March 2022 US Revolver — 555.0 Monthly LIBOR + 1.20% EUR Revolver — 33.6 Monthly EURIBOR + 1.20% GBP Revolver — 26.4 Monthly LIBOR + 1.20% 2023 Term Loan — 800.0 Monthly LIBOR + 1.35% March 2023 2025 Term Loan — 300.0 Monthly LIBOR + 1.65% March 2025 2024 Notes, including bond discount of $0.8 million 599.2 599.2 2.900 % November 2024 2029 Notes, including bond discount of $1.6 million 598.4 598.2 3.450 % November 2029 2027 Notes, including bond discount of $0.7 million (d) 560.8 — 1.450 % January 2027 Deferred financing costs (31.3) (25.8) — — Total $ 3,156.9 $ 2,886.6 (a) - Monthly USD LIBOR and GBP LIBOR as of June 30, 2020 was 0.18% and 0.10%, respectively. (b) - The Company has an option to exercise a one (c) - The Company has an option to exercise two 1-year extension options, subject to certain conditions. (d) - The 2027 Notes represent €495.3 million, including bond discount of €0.7 million of Euro bonds. Credit facilities On March 31, 2020, CyrusOne LP, a Maryland limited partnership and subsidiary of CyrusOne Inc., entered into an amendment to its credit agreement, dated as of March 29, 2018 (as so amended, the “Amended Credit Agreement”), among the Operating Partnership, as borrower, the lenders party thereto (the “Lenders”) and JPMorgan Chase Bank, N.A., as administrative agent for the Lenders. Proceeds from the Amended Credit Agreement were used, among other things, to refinance and replace the credit facilities under the $3.0 Billion Credit Facility (as defined below). The Amended Credit Agreement provides for (i) a $1.4 billion senior unsecured multi-currency revolving credit facility (the “Revolving Credit Facility”), (ii) senior unsecured term loans due 2023 in a dollar equivalent principal amount of $400.0 million (the “2023 Term Loan Facility”), and (iii) senior unsecured term loans due 2025 in a principal amount of $700.0 million (the “2025 Term Loan Facility”). The Amended Credit Agreement also includes an accordion feature pursuant to which the Operating Partnership is permitted to obtain additional revolving or term loan commitments so long as the aggregate principal amount of commitments and/or term loans under the Amended Credit Agreement does not exceed $4.0 billion. The Revolving Credit Facility provides for borrowings in U.S. Dollars, Euros, Pounds Sterling, Canadian Dollars, Australian Dollars, Japanese Yen, Hong Kong Dollars, Singapore Dollars and Swiss Francs (subject to a sublimit of $750.0 million on borrowings in currencies other than U.S. Dollars). The Revolving Credit Facility matures on March 29, 2024 with one 12-month extension option. The 2023 Term Loan Facility matures on March 29, 2023 with two 1-year extension options, and the 2025 Term Loan Facility matures on March 28, 2025. The interest rates for borrowings under the Amended Credit Agreement are, at the option of the borrower, based on a floating rate or base rate, plus a margin determined by reference to a pricing grid based on the lower of (i) the rate corresponding to the then applicable credit rating for the Operating Partnership’s senior unsecured debt or (ii) the rate corresponding to the then applicable ratio of the Company’s consolidated total indebtedness to its gross asset value. The Amended Credit Agreement includes certain restricted covenants, requirements to maintain certain financial ratios, including with respect to unencumbered assets, and events of default. On March 31, 2020, borrowings of $1.3 billion under the Amended Credit Agreement were used to repay the $3.0 Billion Credit Facility, which consisted of a $1.7 billion revolving credit facility ("$1.7 Billion Revolving Credit Facility"), which included a $750.0 million multicurrency borrowing sublimit, a 5-year term loan with commitments totaling $1.0 billion and a $300.0 million 7-year term loan (collectively, the "$3.0 Billion Credit Facility"). The aggregate outstanding principal balance under the Amended Credit Agreement as of March 31, 2020, was $1.3 billion, and the Company recognized a loss on early extinguishment of debt of $3.4 million in connection with the repayment of the $3.0 Billion Credit Facility. It is not known whether LIBOR will continue after 2021 in a legally workable form. There is a risk that an adverse outcome of the LIBOR transition after 2021 could increase our interest and other costs relative to our outstanding subordinated debt. We may not be able to refinance those instruments on terms that reduce those costs to the level we would have expected if LIBOR were to continue indefinitely, unchanged. Also, a transition from LIBOR could impact or change our hedge accounting practices. Prior to obtaining an investment grade rating in September 2019 and shifting to a ratings-based pricing grid under the $1.7 Billion Revolving Credit Facility, we paid commitment fees for the unused amount of borrowings on the $1.7 Billion Revolving Credit Facility and fees on any outstanding letters of credit equal to 0.25% per annum of the actual daily amount by which the aggregate revolving commitments exceeded the sum of outstanding revolving loans and letter of credit obligations. Following the shift to a ratings-based pricing grid, we pay a facility fee calculated based on the aggregate revolving commitments. The facility fee rate varies based on ratings-based pricing levels, and is currently equal to 0.25% per annum of the aggregate revolving commitments. The facility fee or commitment fee, as applicable, was $0.7 million and $1.8 million for the three and six months ended June 30, 2020, respectively, and $0.5 million and $1.0 million for the three and six months ended June 30, 2019, respectively. As of June 30, 2020, we had $400.0 million, $700.0 million and $329.8 million outstanding under the 2023 Term Loan Facility, the 2025 Term Loan Facility and the Revolving Credit Facility, respectively, and additional borrowing capacity under the Amended Credit Agreement was approximately $1.1 billion ($1.1 billion under the Revolving Credit Facility and zero under the 2023 Term Loan Facility and 2025 Term Loan Facility), net of $10.6 million of outstanding letters of credit. Senior notes Euro bonds On January 22, 2020, the Operating Partnership and CyrusOne Finance Corp., a single-purpose finance subsidiary, both wholly-owned subsidiaries of the Company (together, the "Issuers"), completed a public offering of €500.0 million aggregate principal amount of 1.450% senior notes due 2027 (the “2027 Notes”). The Company received proceeds of €495.3 million, net of underwriting costs and other deferred financing costs. The Company used the proceeds to repay floating rate Euro denominated obligations and fund continued development in Europe. The 2027 Notes are senior unsecured obligations of the Issuers guaranteed by CyrusOne Inc., which rank equally in right of payment with all existing and future unsecured senior indebtedness of the Issuers. The 2027 Notes are effectively subordinated in right of payment to any future secured indebtedness, if any, to the extent of the value of the assets securing such indebtedness. The 2027 Notes may be redeemed at our option prior to their scheduled maturity dates at the prices and premiums and on the terms set forth in the respective indentures governing the notes. US bonds On December 5, 2019, the Issuers completed a public offering of $600.0 million aggregate principal amount of 2.900% senior notes due 2024 (the "2024 Notes") and $600.0 million aggregate principal amount of 3.450% senior notes due 2029 (the “2029 Notes”). The Company received proceeds of $1,197.4 million, net of underwriting costs and other deferred financing costs. The Company used the proceeds to finance the repurchase of all of its 5.000% senior notes due 2024 (the “Old 2024 Notes”) and all of its 5.375% senior notes due 2027 (the “Old 2027 Notes” and together with the Old 2024 Notes, the "Existing Notes"), including the payment of consent payments, for the redemption and discharge of Existing Notes that remained outstanding after the completion of the tender offers and consent solicitations, for the payment of related premiums, fees, discounts and expenses and for general corporate purposes. In connection with the repurchase of the Existing Notes, the Company recognized a loss on early extinguishment of debt of $71.8 million. The 2024 Notes and 2029 Notes are senior unsecured obligations of the Issuers guaranteed by CyrusOne Inc., which rank equally in right of payment with all existing and future unsecured senior indebtedness of the Issuers. The 2024 Notes and 2029 Notes are effectively subordinated in right of payment to any future secured indebtedness of the Issuers, if any, to the extent of the value of the assets securing such indebtedness. The 2024 Notes and 2029 Notes may be redeemed at our option prior to their scheduled maturity dates at the prices and premiums and on the terms set forth in the respective indentures governing the notes. Financial debt covenants Our debt agreements contain customary provisions with respect to events of default, affirmative and negative covenants and borrowing conditions. The most restrictive covenants are generally included in the Amended Credit Agreement. The Amended Credit Agreement requires us to maintain certain financial covenants including the following, in each case on a consolidated basis, a minimum fixed charge ratio, maximum total and secured leverage ratios, maximum net operating income to debt service ratio and a maximum ratio of unsecured indebtedness to unencumbered asset value. In order to continue to have access to amounts available under the Amended Credit Agreement, the Company must remain in compliance with all of that agreement's covenants. As of June 30, 2020, we are in compliance with the financial covenants of our deb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and Hedging Activities</t>
        </is>
      </c>
      <c r="B1" s="2" t="inlineStr">
        <is>
          <t>6 Months Ended</t>
        </is>
      </c>
    </row>
    <row r="2">
      <c r="B2" s="2" t="inlineStr">
        <is>
          <t>Jun. 30, 2020</t>
        </is>
      </c>
    </row>
    <row r="3">
      <c r="A3" s="3" t="inlineStr">
        <is>
          <t>Fair Value Disclosures [Abstract]</t>
        </is>
      </c>
    </row>
    <row r="4">
      <c r="A4" s="4" t="inlineStr">
        <is>
          <t>Fair Value of Financial Instruments and Hedging Activities</t>
        </is>
      </c>
      <c r="B4" s="4" t="inlineStr">
        <is>
          <t>Fair Value of Financial Instruments and Hedging Activities Fair value measurements are based on the assumptions that market participants would use in pricing the asset or liability. As a basis for considering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requires judgment and considers factors specific to the asset or liability. The fair value of Cash and cash equivalents, Rent and other receivables, Construction costs payable, Dividends payable and Accounts payable and accrued expenses approximate their carrying value because of the short-term nature of these financial instruments. The carrying value, exclusive of deferred financing costs, for the revolving credit facilities and the floating rate term loans approximate estimated fair value as of June 30, 2020 and December 31, 2019, due to the floating rate nature of the interest rates and the stability of our credit rating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The carrying value and fair value of other financial instruments are as follows (in millions): June 30, 2020 December 31, 2019 Carrying Value Fair Value Carrying Value Fair Value 2024 Notes - 2.900% $ 599.2 $ 632.6 $ 599.2 $ 602.1 2029 Notes - 3.450% 598.4 624.6 598.2 603.1 2027 Notes - 1.450% 560.8 538.1 — — GDS equity investment 163.8 163.8 118.7 118.7 The fair values of our 2024 Notes, 2027 Notes and 2029 Notes as of June 30, 2020 were based on the quoted market prices for these notes, which is considered Level 1 of the fair value hierarchy. The fair value of the GDS equity investment as of June 30, 2020 was based on the quoted market price for the stock which is considered Level 1 of the fair value hierarchy. Hedging Activities When we use derivative instruments, it is generally to reduce our exposure to fluctuations in interest rates and foreign currency exchange rate movements. We have not entered into, and do not plan to enter into, financial instruments for trading or speculative purposes. To manage foreign currency exposure, we have entered into Euro denominated debt and cross-currency swaps to hedge the Company's net investment in its Euro functional currency consolidated subsidiaries and the variability in EUR-USD exchange rate. Accounting for changes in the fair value of derivatives depends on the intended use of the derivative and the designation of the derivative, including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or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change in the fair value of the derivative is initially reported in Other comprehensive income ("OCI") in our Condensed Consolidated Statements of Comprehensive Income (Loss) and subsequently reclassified into Gain (loss) when the hedged transaction affects earnings, or the hedging relationship is no longer highly effective. We assess the effectiveness of each hedging relationship whenever financial statements are issued, or earnings are reported and at least every three months. We also use derivatives, such as foreign currency swaps, that are not designated as hedges to manage foreign currency exchange rate risks. The changes in fair values of these derivatives that were not designated or did not qualify as hedging instruments are immediately, recognized in earnings within the line item Foreign currency and derivative losses, net in the Condensed Consolidated Statements of Operations. The following table summarizes the Company's derivative positions as of June 30, 2020 and December 31, 2019, (in millions): June 30, 2020 December 31, 2019 Maturity Date Notional Amount Hedged Risk Asset Liability Asset Liability Designated derivatives Cross Currency Swaps EUR - USD 3/29/2023 $ 250.0 Net investment hedge $ — $ 3.9 $ — $ 3.8 EUR - USD 3/29/2023 250.0 Net investment hedge — 4.1 — 3.9 EUR - USD 01/15/2020 155.9 Net investment hedge — — — 1.4 Interest Rate Swaps USD Libor 3/29/2023 300.0 Interest rate hedge - Float to fixed — 8.8 3.5 — Undesignated derivatives Cross Currency Swaps EUR - USD 01/15/2020 265.3 Foreign currency exchange — — — 2.1 EUR - USD 01/15/2020 25.6 Foreign currency exchange — — — 0.2 Total $ 1,246.8 $ — $ 16.8 $ 3.5 $ 11.4 Cross-Currency Swaps The Company has entered into cross-currency swaps whereby the Company pays floating interest rate and receives floating interest rate to hedge the variability of future cash flows attributable to changes in the 1-month USD LIBOR versus EUR LIBOR rates (a pay-floating, receive-floating interest rate swap). The pay-floating, receive-floating interest rate swap payments are recognized in Interest expense, net in the Condensed Consolidated Statements of Operations. As of June 30, 2020, the Company has two cross-currency EUR/USD contracts to sell $500.0 million and purchase €450.7 million maturing in March 2023 representing a fair value liability of $8.0 million reported in Other liabilities. As of December 31, 2019, our cross-currency swaps were a fair value liability of $11.4 million reported in Other liabilities. For the three and six months ended June 30, 2020 the cross-currency swaps were designated as net investment hedges and the $8.6 million loss and $1.7 million gain recognized during this period due to the change in fair value were recognized in OCI. The Company recognized gains on undesignated cross-currency contracts of $4.5 million for the six months ended June 30, 2020, which are recognized in Foreign currency and derivative losses, net in the Condensed Consolidated Statements of Operations. Interest Rate Swaps On September 3, 2019, the Company entered into a floating-fixed interest rate swap agreement to convert $300.0 million of variable interest rate debt of the 2023 Term Loan Facility to 1.19% fixed rate debt. For the three and six months ended June 30, 2020, the Company recognized a loss of $0.9 million and $12.3 million, respectively, related to the changes in fair value of the interest rate swap which were recognized in OCI. As of June 30, 2020, interest rate swaps were a liability of $8.8 million reported in Other liabilities. As of December 31, 2019, interest rate swaps were an asset of $3.5 million reported in Other assets. Net Investment Hedges Exchange rate variations impact our financial results because the financial results of our foreign subsidiaries are translated to U.S. dollars each period, with the effect of exchange rate variations being recorded in OCI as part of the cumulative foreign currency translation adjustment. As a result, changes in the value of our borrowings under the foreign currency denominated revolver under our Revolving Credit Facility, 2027 Notes and synthetically swapped debt will be reported in the same manner as foreign currency translation adjustments, which are recorded in OCI as part of the cumulative foreign currency translation adjustment. As of June 30, 2020, our cross-currency swaps were a liability of $8.0 million reported in Other liabilities, and interest rate swaps were a liability of $8.8 million reported in Other liabilities. As of December 31, 2019, our cross-currency swaps were a liability of $11.4 million reported in Other liabilities, and interest rate swaps were an asset of $3.5 million reported in Other assets. The following table presents the effect of our derivative financial instruments on our accompanying condensed consolidated financial statements (in millions): For the Three Months Ended June 30, For the Six Months Ended June 30, 2020 2019 2020 2019 Derivatives in Cash Flow Hedging Relationships Cross-Currency and Interest Rate Swaps: Amount of gain (loss) recognized in OCI for derivatives $ (9.5) $ (3.6) $ (10.6) $ (0.9) Amount of gain (loss) reclassified from accumulated OCI for derivatives $ — $ — $ — $ — Amount of gain (loss) recognized in earnings $ — $ — $ — $ — During the next 12 months, we estimate that immaterial amounts will be reclassified from "Accumulated OCI" to Net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Investment in real estate:</t>
        </is>
      </c>
    </row>
    <row r="3">
      <c r="A3" s="4" t="inlineStr">
        <is>
          <t>Land</t>
        </is>
      </c>
      <c r="B3" s="6" t="n">
        <v>175.5</v>
      </c>
      <c r="C3" s="6" t="n">
        <v>147.6</v>
      </c>
    </row>
    <row r="4">
      <c r="A4" s="4" t="inlineStr">
        <is>
          <t>Buildings and improvements</t>
        </is>
      </c>
      <c r="B4" s="7" t="n">
        <v>1857.9</v>
      </c>
      <c r="C4" s="7" t="n">
        <v>1761.4</v>
      </c>
    </row>
    <row r="5">
      <c r="A5" s="4" t="inlineStr">
        <is>
          <t>Equipment</t>
        </is>
      </c>
      <c r="B5" s="7" t="n">
        <v>3229.5</v>
      </c>
      <c r="C5" s="7" t="n">
        <v>3028.2</v>
      </c>
    </row>
    <row r="6">
      <c r="A6" s="4" t="inlineStr">
        <is>
          <t>Gross operating real estate</t>
        </is>
      </c>
      <c r="B6" s="7" t="n">
        <v>5262.9</v>
      </c>
      <c r="C6" s="7" t="n">
        <v>4937.2</v>
      </c>
    </row>
    <row r="7">
      <c r="A7" s="4" t="inlineStr">
        <is>
          <t>Less accumulated depreciation</t>
        </is>
      </c>
      <c r="B7" s="7" t="n">
        <v>-1562.7</v>
      </c>
      <c r="C7" s="7" t="n">
        <v>-1379.2</v>
      </c>
    </row>
    <row r="8">
      <c r="A8" s="4" t="inlineStr">
        <is>
          <t>Net operating real estate</t>
        </is>
      </c>
      <c r="B8" s="7" t="n">
        <v>3700.2</v>
      </c>
      <c r="C8" s="5" t="n">
        <v>3558</v>
      </c>
    </row>
    <row r="9">
      <c r="A9" s="4" t="inlineStr">
        <is>
          <t>Construction in progress, including land under development</t>
        </is>
      </c>
      <c r="B9" s="7" t="n">
        <v>1024.8</v>
      </c>
      <c r="C9" s="7" t="n">
        <v>946.3</v>
      </c>
    </row>
    <row r="10">
      <c r="A10" s="4" t="inlineStr">
        <is>
          <t>Land held for future development</t>
        </is>
      </c>
      <c r="B10" s="7" t="n">
        <v>217.2</v>
      </c>
      <c r="C10" s="5" t="n">
        <v>206</v>
      </c>
    </row>
    <row r="11">
      <c r="A11" s="4" t="inlineStr">
        <is>
          <t>Total investment in real estate, net</t>
        </is>
      </c>
      <c r="B11" s="7" t="n">
        <v>4942.2</v>
      </c>
      <c r="C11" s="7" t="n">
        <v>4710.3</v>
      </c>
    </row>
    <row r="12">
      <c r="A12" s="4" t="inlineStr">
        <is>
          <t>Cash and cash equivalents</t>
        </is>
      </c>
      <c r="B12" s="7" t="n">
        <v>70.7</v>
      </c>
      <c r="C12" s="7" t="n">
        <v>76.40000000000001</v>
      </c>
    </row>
    <row r="13">
      <c r="A13" s="4" t="inlineStr">
        <is>
          <t>Rent and other receivables (net of allowance for doubtful accounts of $1.6 and $1.8 as of June 30, 2020 and December 31, 2019, respectively)</t>
        </is>
      </c>
      <c r="B13" s="5" t="n">
        <v>307</v>
      </c>
      <c r="C13" s="7" t="n">
        <v>291.9</v>
      </c>
    </row>
    <row r="14">
      <c r="A14" s="4" t="inlineStr">
        <is>
          <t>Restricted cash</t>
        </is>
      </c>
      <c r="B14" s="7" t="n">
        <v>1.3</v>
      </c>
      <c r="C14" s="7" t="n">
        <v>1.3</v>
      </c>
    </row>
    <row r="15">
      <c r="A15" s="4" t="inlineStr">
        <is>
          <t>Operating lease right-of-use assets, net</t>
        </is>
      </c>
      <c r="B15" s="7" t="n">
        <v>204.7</v>
      </c>
      <c r="C15" s="7" t="n">
        <v>161.9</v>
      </c>
    </row>
    <row r="16">
      <c r="A16" s="4" t="inlineStr">
        <is>
          <t>Equity investments</t>
        </is>
      </c>
      <c r="B16" s="7" t="n">
        <v>184.9</v>
      </c>
      <c r="C16" s="7" t="n">
        <v>135.1</v>
      </c>
    </row>
    <row r="17">
      <c r="A17" s="4" t="inlineStr">
        <is>
          <t>Goodwill</t>
        </is>
      </c>
      <c r="B17" s="7" t="n">
        <v>455.1</v>
      </c>
      <c r="C17" s="7" t="n">
        <v>455.1</v>
      </c>
    </row>
    <row r="18">
      <c r="A18" s="4" t="inlineStr">
        <is>
          <t>Intangible assets (net of accumulated amortization of $225.9 and $207.5 as of June 30, 2020 and December 31, 2019, respectively)</t>
        </is>
      </c>
      <c r="B18" s="7" t="n">
        <v>174.9</v>
      </c>
      <c r="C18" s="7" t="n">
        <v>196.1</v>
      </c>
    </row>
    <row r="19">
      <c r="A19" s="4" t="inlineStr">
        <is>
          <t>Other assets</t>
        </is>
      </c>
      <c r="B19" s="7" t="n">
        <v>127.3</v>
      </c>
      <c r="C19" s="7" t="n">
        <v>113.9</v>
      </c>
    </row>
    <row r="20">
      <c r="A20" s="4" t="inlineStr">
        <is>
          <t>Total assets</t>
        </is>
      </c>
      <c r="B20" s="7" t="n">
        <v>6468.1</v>
      </c>
      <c r="C20" s="5" t="n">
        <v>6142</v>
      </c>
    </row>
    <row r="21">
      <c r="A21" s="3" t="inlineStr">
        <is>
          <t>Liabilities and equity</t>
        </is>
      </c>
    </row>
    <row r="22">
      <c r="A22" s="4" t="inlineStr">
        <is>
          <t>Debt</t>
        </is>
      </c>
      <c r="B22" s="7" t="n">
        <v>3156.9</v>
      </c>
      <c r="C22" s="7" t="n">
        <v>2886.6</v>
      </c>
    </row>
    <row r="23">
      <c r="A23" s="4" t="inlineStr">
        <is>
          <t>Finance lease liabilities</t>
        </is>
      </c>
      <c r="B23" s="7" t="n">
        <v>28.8</v>
      </c>
      <c r="C23" s="7" t="n">
        <v>31.8</v>
      </c>
    </row>
    <row r="24">
      <c r="A24" s="4" t="inlineStr">
        <is>
          <t>Operating lease liabilities</t>
        </is>
      </c>
      <c r="B24" s="7" t="n">
        <v>240.5</v>
      </c>
      <c r="C24" s="7" t="n">
        <v>195.8</v>
      </c>
    </row>
    <row r="25">
      <c r="A25" s="4" t="inlineStr">
        <is>
          <t>Construction costs payable</t>
        </is>
      </c>
      <c r="B25" s="7" t="n">
        <v>155.7</v>
      </c>
      <c r="C25" s="7" t="n">
        <v>176.3</v>
      </c>
    </row>
    <row r="26">
      <c r="A26" s="4" t="inlineStr">
        <is>
          <t>Accounts payable and accrued expenses</t>
        </is>
      </c>
      <c r="B26" s="5" t="n">
        <v>127</v>
      </c>
      <c r="C26" s="7" t="n">
        <v>122.7</v>
      </c>
    </row>
    <row r="27">
      <c r="A27" s="4" t="inlineStr">
        <is>
          <t>Dividends payable</t>
        </is>
      </c>
      <c r="B27" s="7" t="n">
        <v>59.7</v>
      </c>
      <c r="C27" s="7" t="n">
        <v>58.6</v>
      </c>
    </row>
    <row r="28">
      <c r="A28" s="4" t="inlineStr">
        <is>
          <t>Deferred revenue and prepaid rents</t>
        </is>
      </c>
      <c r="B28" s="7" t="n">
        <v>166.2</v>
      </c>
      <c r="C28" s="7" t="n">
        <v>163.7</v>
      </c>
    </row>
    <row r="29">
      <c r="A29" s="4" t="inlineStr">
        <is>
          <t>Deferred tax liability</t>
        </is>
      </c>
      <c r="B29" s="7" t="n">
        <v>55.8</v>
      </c>
      <c r="C29" s="7" t="n">
        <v>60.5</v>
      </c>
    </row>
    <row r="30">
      <c r="A30" s="4" t="inlineStr">
        <is>
          <t>Other liabilities</t>
        </is>
      </c>
      <c r="B30" s="7" t="n">
        <v>16.8</v>
      </c>
      <c r="C30" s="7" t="n">
        <v>11.4</v>
      </c>
    </row>
    <row r="31">
      <c r="A31" s="4" t="inlineStr">
        <is>
          <t>Total liabilities</t>
        </is>
      </c>
      <c r="B31" s="7" t="n">
        <v>4007.4</v>
      </c>
      <c r="C31" s="7" t="n">
        <v>3707.4</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100,000,000 authorized; no shares issued or outstanding</t>
        </is>
      </c>
      <c r="B34" s="5" t="n">
        <v>0</v>
      </c>
      <c r="C34" s="5" t="n">
        <v>0</v>
      </c>
    </row>
    <row r="35">
      <c r="A35" s="4" t="inlineStr">
        <is>
          <t>Common stock, $0.01 par value, 500,000,000 shares authorized and 116,852,894 and 114,808,898 shares issued and outstanding at June 30, 2020 and December 31, 2019, respectively</t>
        </is>
      </c>
      <c r="B35" s="7" t="n">
        <v>1.2</v>
      </c>
      <c r="C35" s="7" t="n">
        <v>1.1</v>
      </c>
    </row>
    <row r="36">
      <c r="A36" s="4" t="inlineStr">
        <is>
          <t>Additional paid in capital</t>
        </is>
      </c>
      <c r="B36" s="7" t="n">
        <v>3305.9</v>
      </c>
      <c r="C36" s="5" t="n">
        <v>3202</v>
      </c>
    </row>
    <row r="37">
      <c r="A37" s="4" t="inlineStr">
        <is>
          <t>Accumulated deficit</t>
        </is>
      </c>
      <c r="B37" s="7" t="n">
        <v>-824.7</v>
      </c>
      <c r="C37" s="7" t="n">
        <v>-767.3</v>
      </c>
    </row>
    <row r="38">
      <c r="A38" s="4" t="inlineStr">
        <is>
          <t>Accumulated other comprehensive loss</t>
        </is>
      </c>
      <c r="B38" s="7" t="n">
        <v>-21.7</v>
      </c>
      <c r="C38" s="7" t="n">
        <v>-1.2</v>
      </c>
    </row>
    <row r="39">
      <c r="A39" s="4" t="inlineStr">
        <is>
          <t>Total stockholders’ equity</t>
        </is>
      </c>
      <c r="B39" s="7" t="n">
        <v>2460.7</v>
      </c>
      <c r="C39" s="7" t="n">
        <v>2434.6</v>
      </c>
    </row>
    <row r="40">
      <c r="A40" s="4" t="inlineStr">
        <is>
          <t>Total liabilities and equity</t>
        </is>
      </c>
      <c r="B40" s="6" t="n">
        <v>6468.1</v>
      </c>
      <c r="C40" s="8" t="n">
        <v>6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0</t>
        </is>
      </c>
    </row>
    <row r="3">
      <c r="A3" s="3" t="inlineStr">
        <is>
          <t>Share-based Payment Arrangement [Abstract]</t>
        </is>
      </c>
    </row>
    <row r="4">
      <c r="A4" s="4" t="inlineStr">
        <is>
          <t>Stockholders' Equity</t>
        </is>
      </c>
      <c r="B4" s="4" t="inlineStr">
        <is>
          <t>Stockholders' Equity During the fourth quarter of 2018, the Company entered into sales agreements pursuant to which the Company may issue and sell from time to time shares of its common stock having an aggregate sales price of up to $750.0 million (the "New 2018 ATM Stock Offering Program"). During the second quarter of 2020, the Company entered into sales agreements pursuant to which the Company may issue and sell from time to time shares of its common stock having an aggregate sales price of up to $750.0 million (the "2020 ATM Stock Offering Program"). The 2020 ATM Stock Offering Program replaced the New 2018 ATM Stock Offering Program. As of June 30, 2020, there was approximately $450.0 million under the 2020 ATM Stock Offering Program available for future offerings. During the six months ended June 30, 2019, the Company sold 4.9 million common shares at an average price of $52.22. At June 30, 2020, the Company had approximately 116.9 million shares of common stock outstanding. Forward Sales In November 2019, CyrusOne Inc. entered into a forward equity sale agreement with a financial institution acting as forward purchaser under the New 2018 ATM Stock Offering Program with respect to 1.6 million shares of its common stock at an initial forward price of $61.67 per share. The Company fully physically settled this forward equity sale agreement in June 2020. Upon settlement, the Company issued all such shares to such financial institution in its capacity as forward purchaser, in exchange for proceeds of approximately $96.5 million in accordance with the provisions of the forward equity sale agreement. During the six months ended June 30, 2020, CyrusOne Inc. entered into forward equity sale agreements with financial institutions acting as forward purchasers under the New 2018 ATM Stock Offering Program and the 2020 ATM Stock Offering Program, as applicable, with respect to approximately 6.2 million shares of its common stock at a weighted average price of $68.17 per share, net of expenses. The Company did not receive any proceeds from the sale of its common shares by the forward purchasers in respect of forward equity sale agreements entered during the six months ended June 30, 2020. The Company currently expects to fully physically settle the forward equity sale agreements by May 2021 and receive cash proceeds upon one or more settlement dates at the Company’s discretion, prior to the final settlement dates under the forward equity sale agreements, in which case we expect to receive aggregate net cash proceeds at settlement equal to the number of shares specified in such forward equity sale agreements multiplied by the relevant forward price per share. The weighted average forward sale price that we expect to receive upon physical settlement of the agreements will be subject to adjustment for (i) a floating interest rate factor equal to a specified daily rate less a spread, (ii) the forward purchasers’ stock borrowing costs and (iii) scheduled dividends during the terms of the agreements. We have not settled any portion of the forward equity sale agreements entered into during the first and second quarters of 2020 as of the date of this filing. The following table represents a summary of forward sale of equity of our common stock for the six-month period ended June 30, 2020 (in thousands): Offering Program Forward Shares Sold/(Settled) Net Proceeds Received Remaining Proceeds Available (1) Total as of December 31, 2019 1.6 $ — $ 96.5 March 9, 2020 Forward Offering - Sales 2.0 — 123.4 May 13, 2020 Forward Offering - Sales 1.4 — 98.7 May 26, 2020 Forward Offering - Sales 1.4 — 98.7 May 29, 2020 Forward Offering - Sales 1.4 — 98.7 November 29, 2019 Forward Offering settlement (1.6) 96.5 (96.5) Total as of June 30, 2020 6.2 $ 96.5 $ 419.5 (1) As of June 30, 2020, the total estimated proceeds, net of adjustments for (i) a floating interest rate factor equal to a specified daily rate less a spread, (ii) the forward purchasers’ stock borrowing costs and (iii) scheduled dividends adjustments is $413.2 million subject to further adjustment when the forward offerings are settled as described above. Dividends During the six months ended June 30, 2020 and 2019, regular dividends were paid to our stockholders of $1.00 and $0.92 per common share, respectively, totaling $116.1 million and $101.3 million, respectively. On July 29, 2020, the Company announced a cash dividend of $0.51 per common share payable on October 9, 2020, to stockholders of record at the close of business on September 25,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Stock Plans The board of directors of CyrusOne Inc. adopted the 2012 Long-Term Incentive Plan ("LTIP"), prior to the IPO, which was amended and restated on May 2, 2016 and February 18, 2019.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s of June 30, 2020 were approximately 4.4 million . Shares vest according to each agreement and as long as the employee remains employed with the Company. The Company has granted awards with time-based vesting, performance-based vesting and market-based vesting features. Restricted stock units and restricted stock are issued as either time-based (where the award vests ratably over time and is not subject to future performance targets and, accordingly, is initially recorded at the current market price at the time of grant) or performance-based (where the award is recorded at fair value at the time of grant and vesting of the award, if any, is based on achieving certain financial targets, currently based on total shareholder return). The restricted stock units have the right to receive dividend equivalents in cash and holders of restricted stock have the right to receive dividends. The performance-based awards accrue dividends equivalents that are payable in cash upon the vesting of the award.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Total stock-based compensation expense was $3.3 million and $7.0 million for the three and six months ended June 30, 2020, respectively, and $3.7 million and $8.2 million for the three and six months ended June 30, 2019, respectively. The following tables summarize the unvested restricted stock units, restricted stock and stock options activity and the weighted average fair value of these shares at the date of grant for the six months ended June 30, 2020 and 2019 (performance-based awards are reflected at the target amount of the grant): Restricted Stock Units ("RSU") 2020 2019 Restricted Stock Units Weighted Average Grant Date Fair Value Restricted Stock Units Weighted Average Grant Date Fair Value Outstanding January 1, 646,619 $ 55.80 511,409 $ 56.23 Granted 183,175 78.80 391,911 48.50 TSR and other adjustments (a) 164,071 91.32 — — Exercised (295,738) 84.56 (130,210) 45.37 Forfeited (91,321) 50.03 (71,625) 53.16 Outstanding June 30, 606,806 $ 59.20 701,485 $ 54.24 Time-based RSUs outstanding 285,534 $ 59.62 347,600 $ 53.38 Performance-based RSUs outstanding 321,272 $ 58.83 353,885 $ 55.08 (a) TSR adjustments represent the incremental shares earned for the total stockholder return (TSR) performance metric exceeding target and resulting in 200% payout for the 2017 LTIP Performance Awards. Restricted Stock ("RS") 2020 2019 Restricted Stock Weighted Average Grant Date Fair Value Restricted Stock Weighted Average Grant Date Fair Value Outstanding January 1, 16,681 $ 52.46 419,356 $ 35.73 Granted 14,973 70.15 16,681 52.46 Exercised (16,681) 52.46 (370,554) 35.38 Forfeited — — (34,603) 37.09 Outstanding June 30, 14,973 $ 70.15 30,880 $ 47.39 Time-based RSs outstanding 14,973 $ 70.15 30,880 $ 47.39 Performance-based RSs outstanding — $ — — $ — Stock Options 2020 2019 Options Weighted Average Exercise Price Options Weighted Average Exercise Price Outstanding January 1, 375,086 $ 31.64 401,223 $ 31.96 Granted — — — — Exercised (218,064) 32.23 (25,586) 36.70 Forfeited — — (551) 23.58 Outstanding June 30, 157,022 $ 30.83 375,086 $ 31.64 Time-based stock options outstanding 133,691 $ 32.10 323,101 $ 32.94 Performance-based stock options outstanding 23,331 $ 23.58 51,985 $ 2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0</t>
        </is>
      </c>
    </row>
    <row r="3">
      <c r="A3" s="3" t="inlineStr">
        <is>
          <t>Earnings Per Share [Abstract]</t>
        </is>
      </c>
    </row>
    <row r="4">
      <c r="A4" s="4" t="inlineStr">
        <is>
          <t>Income (Loss) per Share</t>
        </is>
      </c>
      <c r="B4" s="4" t="inlineStr">
        <is>
          <t xml:space="preserve">Income (Loss) per ShareBasic income (loss) per share is calculated using the weighted average number of shares of common stock outstanding during the period. In addition, Net income (loss) applicable to participating securities and the participating securities are both excluded from the computation of basic income (loss) per share. Diluted income (loss) per share is calculated using the weighted average number of shares of common stock outstanding during the period, including restricted stock outstanding. If there is Net income (loss) during the period, the dilutive impact of common stock equivalents outstanding are also reflected. The following table reflects the computation of basic and diluted Net income (loss) per share for the three and six months ended June 30, 2020 and 2019: IN MILLIONS, except per share amounts Three Months Ended June 30, Six Months Ended June 30, 2020 2019 2020 2019 Basic Diluted Basic Diluted Basic Diluted Basic Diluted Numerator: Net income (loss) $ 45.0 $ 45.0 $ (8.5) $ (8.5) $ 59.7 $ 59.7 $ 80.9 $ 80.9 Less: Restricted stock dividends (0.1) (0.1) (0.2) (0.2) (0.3) (0.3) (0.3) (0.3) Net income available to stockholders $ 44.9 $ 44.9 $ (8.7) $ (8.7) $ 59.4 $ 59.4 $ 80.6 $ 80.6 Denominator: Weighted average common outstanding - basic 115.3 115.3 113.1 113.1 115.1 115.1 110.7 110.7 Performance-based restricted stock and units 0.1 — 0.2 0.4 Dilutive forward shares 0.3 — 0.1 — Weighted average shares outstanding - diluted 115.7 113.1 115.4 111.1 EPS: Income (loss) per share - basic $ 0.39 $ (0.08) $ 0.52 $ 0.73 Effect of dilutive shares: Income (loss) per share - diluted $ 0.39 $ (0.08) $ 0.52 $ 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a strategic partnership with GDS, a developer and operator of high-performance, large-scale data centers in the People's Republic of China. In connection with our investment in GDS, the Company entered into an agreement with GDS for the joint marketing of each company's data centers. For the six months ended June 30, 2020, the Company did not incur any commission and referral charges payable to GDS. For the six months ended June 30, 2019, the Company incurred $0.5 million of commissions and referral charges payable to GDS. The commission and referral charges were capitalized as deferred leasing costs and will be amortized over the terms of the respective customer leases. No significant referral expense was recognized by the Company for the six months ended June 30, 2020 or 2019. The Company has not recognized any referral revenue related to the agreement with GDS for the six months ended June 30, 2020 or 2019. See Note 7, Equity Investments for additional information related to our GDS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CyrusOne Inc. elected to be taxed as a REIT under the Internal Revenue Code of 1986, as amended (the "Code"), commencing with its taxable year ended December 31, 2013. To remain qualified as a REIT, the Company is required to distribute at least 90% of its taxable income to its stockholders and meet various other requirements imposed by the Code relating to such matters as operating results, asset holdings, distribution levels and diversity of stock ownership. Provided the Company continues to qualify for taxation as a REIT, the Company is generally not subject to corporate level federal income tax on the earnings distributed currently to its stockholders. It is the Company's policy and intent, subject to change, to distribute 100% of its taxable income and therefore no provision is required in the accompanying financial statements for federal income taxes with regards to activities of CyrusOne Inc. and its subsidiary pass-through entities.CyrusOne Inc. and certain of its subsidiaries are subject to state and local income taxes, franchise taxes, and gross receipts taxes. The Company has elected to treat certain of its subsidiaries as taxable REIT subsidiaries ("TRSs"). The Company's TRSs are subject to U.S. federal, state and local corporate income taxes. The Company's foreign subsidiaries are subject to corporate income taxes in the jurisdictions in which they ope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s of June 30, 2020, the Company had outstanding letters of credit of $10.6 million as security for obligations under the terms of its lessee agreements. The Company has entered into non-cancellable contracted commitments for construction of data center facilities and acquisition of equipment. As of June 30, 2020, these commitments were approximately $177.0 million and are expected to be incurred over the next one one The Company has entered into an Agreement to Lease contract that requires the Company to enter into a lease upon shell completion of a building in London, UK totaling 70,000 square feet with annual rent totaling £1.4 million for initial lease terms of 20 years. We expect construction of the shell building to be completed in 2020. During the normal course of business, the Company and its subsidiaries have made certain indemnities and commitments to customers, vendors and associated parties related to the use, protection and security of intellectual property and claims for negligence or willful misconduct. Further, customer contracts generally require specified levels of performance related to uninterrupted service and cooling temperatures. Also, in the normal course of our business, the Company is involved in legal, tax and regulatory proceedings arising from the conduct of its business activities. Management assesses the probability that these performance standards, credits, claims or indemnities have been incurred and liabilities or asset reserves are established for loss contingencies when the losses associated are deemed to be probable and the loss can be reasonably estimated. Based on information currently available, the Company believes that the outcome of such matters will not, individually or in the aggregate, have a material effe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isks and Uncertainties</t>
        </is>
      </c>
      <c r="B4" s="4" t="inlineStr">
        <is>
          <t>Risks and Uncertainties The novel strain of the coronavirus (COVID-19) identified in China in late 2019 has globally spread throughout Asia, Europe, the Middle East and the Americas and has resulted in authorities implementing numerous measures to attempt to contain the virus. This includes travel bans, shelter in place regulations and other restrictions and shutdowns. We continue to monitor the global outbreak and the potential risks to us posed by the pandemic. Our data centers have remained fully operational and to date we have experienced minimal disruptions in our business, including construction projects, however, we have modified our business practices by temporarily closing our corporate headquarters and regional locations, transitioned non-essential employees to working remotely from their homes, implemented restrictions on the physical participation in meetings and significantly limited business travel. The duration and extent of the impact from the COVID-19 pandemic depends on future developments that cannot be accurately predicted at this time. The effect of the pandemic and measures implemented by authorities could disrupt our supply chain, which currently remains fully functional, including the provision of services to us by our vendors and could result in restrictions on construction activities. There continues to be considerable uncertainty about the impact of these measures and restrictions on our Company and customers and the effects of these measures and how long they will remain in effect could adversely impact our business, financial condition, results of operations and liquidity.</t>
        </is>
      </c>
    </row>
    <row r="5">
      <c r="A5" s="4" t="inlineStr">
        <is>
          <t>Basis of Presentation</t>
        </is>
      </c>
      <c r="B5" s="4" t="inlineStr">
        <is>
          <t>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t>
        </is>
      </c>
    </row>
    <row r="6">
      <c r="A6" s="4" t="inlineStr">
        <is>
          <t>Investment in Real Estate</t>
        </is>
      </c>
      <c r="B6" s="4" t="inlineStr">
        <is>
          <t>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t>
        </is>
      </c>
    </row>
    <row r="7">
      <c r="A7" s="4" t="inlineStr">
        <is>
          <t>Business Combinations and Asset Acquisitions</t>
        </is>
      </c>
      <c r="B7" s="4" t="inlineStr">
        <is>
          <t>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t>
        </is>
      </c>
    </row>
    <row r="8">
      <c r="A8" s="4" t="inlineStr">
        <is>
          <t>Capitalization of Costs</t>
        </is>
      </c>
      <c r="B8" s="4" t="inlineStr">
        <is>
          <t>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t>
        </is>
      </c>
    </row>
    <row r="9">
      <c r="A9" s="4" t="inlineStr">
        <is>
          <t>Impairment Losses</t>
        </is>
      </c>
      <c r="B9" s="4" t="inlineStr">
        <is>
          <t>Impairment Losses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amount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t>
        </is>
      </c>
    </row>
    <row r="10">
      <c r="A10" s="4" t="inlineStr">
        <is>
          <t>Cash and Cash Equivalents and Restricted Cash</t>
        </is>
      </c>
      <c r="B10" s="4" t="inlineStr">
        <is>
          <t>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t>
        </is>
      </c>
    </row>
    <row r="11">
      <c r="A11" s="4" t="inlineStr">
        <is>
          <t>Equity Investments</t>
        </is>
      </c>
      <c r="B11" s="4" t="inlineStr">
        <is>
          <t>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of accounting. For further information about our equity investments, see Note 7, Equity Investments. Our investment in GDS Holdings Limited ("GDS") is classified as "available for sale" and is carried at fair value. Changes in the fair value are reported as a component of net income in Gain on marketable equity investments.</t>
        </is>
      </c>
    </row>
    <row r="12">
      <c r="A12" s="4" t="inlineStr">
        <is>
          <t>Revenue Recognition</t>
        </is>
      </c>
      <c r="B12" s="4" t="inlineStr">
        <is>
          <t>Revenue Recognition Our revenue consists of lease revenue and revenue from contracts with customers.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densed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Revenue from our managed services, equipment sales, installations and other services are recognized under ASC 606, Revenue from Contracts with Customers.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of a full-service managed data center, monitoring customer computer equipment, managing backups and storage, utilization reporting and other related ancillary information technology services. Management service contracts generally range from one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t>
        </is>
      </c>
    </row>
    <row r="13">
      <c r="A13" s="4" t="inlineStr">
        <is>
          <t>Rent and Other Receivables</t>
        </is>
      </c>
      <c r="B13" s="4" t="inlineStr">
        <is>
          <t>Rent and Other Receivables Receivables consist principally of trade receivables from customers and straight-line rent receivables with expected credit losses recorded as an allowance for doubtful accounts.</t>
        </is>
      </c>
    </row>
    <row r="14">
      <c r="A14" s="4" t="inlineStr">
        <is>
          <t>Foreign Currency Translation and Transactions</t>
        </is>
      </c>
      <c r="B14" s="4" t="inlineStr">
        <is>
          <t xml:space="preserve">Foreign Currency Translation and Transactions The financial position of foreign subsidiaries is translated at the exchange rates in effect at the end of the period, while revenues and expenses are translated at average exchange rates during the period. Gains or losses from translation of foreign operations </t>
        </is>
      </c>
    </row>
    <row r="15">
      <c r="A15" s="4" t="inlineStr">
        <is>
          <t>Stock-Based Compensation</t>
        </is>
      </c>
      <c r="B15" s="4" t="inlineStr">
        <is>
          <t>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densed Consolidated Statements of Operations. We measure stock-based compensation at the estimated fair value on the grant date and recognize the amortization of stock-based compensation expense over the requisite service period. Fair value is determined based on assumptions related to stock volatility, risk-free rate of return, and estimates of market and company performance.</t>
        </is>
      </c>
    </row>
    <row r="16">
      <c r="A16" s="4" t="inlineStr">
        <is>
          <t>Fair Value Measurements</t>
        </is>
      </c>
      <c r="B16" s="4" t="inlineStr">
        <is>
          <t>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is>
      </c>
    </row>
    <row r="17">
      <c r="A17" s="4" t="inlineStr">
        <is>
          <t>Derivative Instruments</t>
        </is>
      </c>
      <c r="B17" s="4" t="inlineStr">
        <is>
          <t>Derivative Instruments Derivative instruments are measured at fair value and recorded in Other assets and Othe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the Condensed Consolidated Statement of Comprehensive Income (Loss) until the hedged item is recognized in earnings. Any ineffective portion of a derivative's change in fair value is immediately recognized in earnings. For interest rate derivatives, amounts recognized in earnings are reflected in Interest expense, net. For a derivative designated and that qualified as a net investment hedge, the effective portion of the change in the fair value and/or the net settlement of the derivative are reported in the Condensed Consolidated Statement of Comprehensive Income (Loss). Any ineffective portion of the change in fair value of the derivative is recognized directly in earnings. Amounts are reclassified out of other comprehensive income (loss) into earnings when the hedged investment is either sold or substantially liquidated.</t>
        </is>
      </c>
    </row>
    <row r="18">
      <c r="A18" s="4" t="inlineStr">
        <is>
          <t>Recently Adopted Accounting Pronouncements and New Accounting Pronouncements</t>
        </is>
      </c>
      <c r="B18" s="4" t="inlineStr">
        <is>
          <t>Recently Adopted Accounting Standards Lease Modification Q&amp;A Due to the business disruptions and challenges severely affecting the global economy caused by the COVID-19 pandemic, lessors may provide rent deferrals and other lease concessions to lessees. While the lease modification guidance in ASC 842, Leases, the new accounting standard for leases addresses changes to lease terms resulting from negotiations between the lessee and the lessor, this guidance did not contemplate concessions being so rapidly executed to address the impact from the COVID-19 pandemic on the lessor's business. In April 2020, the Financial Accounting Standards Board ("FASB") issued a question and answer document (the “Lease Modification Q&amp;A”) focused on the application of lease accounting guidance to lease concessions provided as a result of the COVID-19 pandemic. Under the new accounting standard for leases, the Company must determine, on a lease by lease basis, if a lease concession resulted in a lease modification.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circumstances. The adoption of this guidance has not had a material impact on our financial statements. Guarantor Financial Information In March 2020, the SEC amended Rule 3-10 of Regulation S-X to reduce and simplify financial disclosure requirements for issuers and guarantors of registered debt offerings. The guidance is effective January 4, 2021, with early adoption permitted. This new guidance replaces the previous requirement to provide condensed consolidating financial information in the registrant’s financial statements with a requirement to provide alternative financial disclosures in Item 2 "Management's Discussion and Analysis of Financial Condition and Results of Operations" or its financial statements. We adopted these amendments as of April 1, 2020, and the alternative disclosures are presented in Item 2 "Management's Discussion and Analysis of Financial Condition and Results of Operations" and the information previously included in the Notes to Condensed Consolidated Financial Statements has been removed. Intangibles-Goodwill and Other Internal-Use Software We adopted ASU 2018-15, Intangibles Goodwill and Other Internal Use Software on a prospective basis effective January 1, 2020. The adoption did not have a significant impact on the Company. Fair Value Measurement On January 1, 2020, we adopted ASU 2018-13, Fair Value Measurement, which changes the fair value measurement disclosure requirements of ASC 820, Fair Value Measurement. The amendments are part of the FASB’s disclosure framework project to improve the effectiveness of disclosures important to financial statement users including information about assets and liabilities measured at fair value in our Condensed Consolidated Balance Sheets. The adoption did not have a significant impact on the Company. Financial Instruments - Credit Losses On January 1, 2020, we adopted ASU 2016-13, Financial Instruments-Credit Losses (CECL), which requires certain financial assets to be presented at the net amount expected to be collected. CECL and its related amendments apply to our customer contract trade receivables, notes receivable and net investments in leases. Our Rent and other receivables are primarily comprised of rent receivables, which are not within the scope of this sub-topic. The adoption did not have a significant impact on the Company because of our limited exposure to financial instruments subject to this standard. New Accounting Pronouncements Not Yet Adopted In December 2019, the FASB issued ASU 2019-12, Income Taxes (Topic 740): Simplifying the Accounting for Income Taxes, which simplifies various aspects related to the accounting for income taxes, eliminates certain exceptions within ASC 740, Income Taxes and clarifies certain aspects of the guidance to promote consistency among reporting entities. The guidance is effective for periods beginning after December 15, 2020, with early adoption permitted. The Company is evaluating the impact of the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Lessor, Operating Lease, Payments to be Received, Maturity</t>
        </is>
      </c>
      <c r="B4" s="4" t="inlineStr">
        <is>
          <t xml:space="preserve">At June 30, 2020, the future minimum lease payments to be received under non-cancellable operating leases, excluding month-to-month arrangements and metered power reimbursements are shown below (in millions): As of June 30, 2020 Minimum Lease Payments 2020 $ 386.8 2021 685.4 2022 585.2 2023 471.1 2024 361.3 2025 294.4 Thereafter 822.3 Total $ 3,606.5 At June 30, 2019, the future minimum lease payments to be received under non-cancellable operating leases, excluding month-to-month arrangements and metered power reimbursements are shown below (in millions): As of June 30, 2019 Minimum Lease Payments 2019 $ 363.6 2020 679.7 2021 577.3 2022 486.0 2023 395.4 2024 307.3 Thereafter 953.8 Total $ 3,763.1 </t>
        </is>
      </c>
    </row>
    <row r="5">
      <c r="A5" s="4" t="inlineStr">
        <is>
          <t>Disaggregation of Revenue</t>
        </is>
      </c>
      <c r="B5" s="4" t="inlineStr">
        <is>
          <t xml:space="preserve">For the three and six months ended June 30, 2020 and 2019, lease revenue disaggregated by primary revenue stream is as follows (in millions): Three Months Ended June 30, Six Months Ended June 30, Lease revenue 2020 2019 2020 2019 Colocation (Minimum lease payments) $ 207.5 $ 197.3 $ 411.5 $ 385.6 Metered power reimbursements (Variable lease payments) 37.1 31.7 71.9 60.3 Total lease revenue $ 244.6 $ 229.0 $ 483.4 $ 445.9 For the three and six months ended June 30, 2020 and 2019, revenue from contracts with customers disaggregated by primary revenue stream is as follows (in millions): Three Months Ended June 30, Six Months Ended June 30, Revenue from contracts with customers 2020 2019 2020 2019 Equipment sales and services $ 6.9 $ 17.1 $ 9.4 $ 21.1 Other revenue 4.9 5.4 9.5 9.5 Total revenue from contracts with customers $ 11.8 $ 22.5 $ 18.9 $ 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 As a Lessee (Tables)</t>
        </is>
      </c>
      <c r="B1" s="2" t="inlineStr">
        <is>
          <t>6 Months Ended</t>
        </is>
      </c>
    </row>
    <row r="2">
      <c r="B2" s="2" t="inlineStr">
        <is>
          <t>Jun. 30, 2020</t>
        </is>
      </c>
    </row>
    <row r="3">
      <c r="A3" s="3" t="inlineStr">
        <is>
          <t>Leases [Abstract]</t>
        </is>
      </c>
    </row>
    <row r="4">
      <c r="A4" s="4" t="inlineStr">
        <is>
          <t>Lease, Cost</t>
        </is>
      </c>
      <c r="B4" s="4" t="inlineStr">
        <is>
          <t xml:space="preserve">The components of lease expense are as follows (in millions): Three Months Ended June 30, Six Months Ended June 30, 2020 2019 2020 2019 Operating lease cost $ 6.8 $ 4.6 $ 13.0 $ 9.6 Finance lease cost: Amortization of assets 0.4 0.6 0.8 1.1 Interest on lease liabilities 0.3 0.4 0.7 0.9 Total net lease cost $ 7.5 $ 5.6 $ 14.5 $ 11.6 Supplemental cash flow and other information related to leases is as follows (in millions): Six Months Ended June 30, 2020 Six Months Ended June 30, 2019 Cash paid for amounts included in the measurement of lease liabilities: Operating cash flows from operating leases $ 11.1 $ 9.8 Operating cash flows from finance leases 0.7 0.9 Financing cash flows from finance leases 1.3 1.2 Non-cash right-of-use assets obtained in exchange for lease liabilities: Operating leases $ 51.2 $ 85.7 Finance leases — — </t>
        </is>
      </c>
    </row>
    <row r="5">
      <c r="A5" s="4" t="inlineStr">
        <is>
          <t>Assets And Liabilities, Lessee</t>
        </is>
      </c>
      <c r="B5" s="4" t="inlineStr">
        <is>
          <t>Supplemental balance sheet information related to leases is as follows (in millions, except lease term and discount rate): June 30, 2020 December 31, 2019 Operating leases: Operating lease right-of-use assets $ 204.7 $ 161.9 Operating lease liabilities $ 240.5 $ 195.8 Finance leases: Property and equipment, at cost $ 31.9 $ 34.9 Accumulated amortization (5.8) (5.0) Property and equipment, net $ 26.1 $ 29.9 Finance lease liabilities $ 28.8 $ 31.8 Weighted average remaining lease term (in years): Operating leases 17.3 15.8 Finance leases (a) 18.0 18.1 Weighted average discount rate: Operating leases 3.8 % 3.9 % Finance leases (a) 4.9 % 4.9 % (a) Excludes a 999-year ground lease in Dublin, The Republic of Ireland entered into during the third quarter of 2019. The Dublin finance lease was capitalized as land and included in Construction in progress, including land under development on the consolidated balance sheets.</t>
        </is>
      </c>
    </row>
    <row r="6">
      <c r="A6" s="4" t="inlineStr">
        <is>
          <t>Lessee, Operating Lease, Liability, Maturity</t>
        </is>
      </c>
      <c r="B6" s="4" t="inlineStr">
        <is>
          <t xml:space="preserve">Maturities of lease liabilities were as follows as of June 30, 2020 (in millions): Operating Leases Finance Leases 2020 $ 11.4 $ 2.8 2021 25.2 4.0 2022 26.7 2.8 2023 23.0 1.8 2024 18.5 1.4 2025 17.0 1.4 Thereafter 206.5 27.5 Total lease payments $ 328.3 $ 41.7 Less: Imputed interest (87.8) (12.9) Total lease obligations $ 240.5 $ 28.8 Maturities of lease liabilities were as follows as of December 31, 2019 (in millions): Operating Leases Finance Leases 2020 $ 22.4 $ 5.0 2021 21.0 4.1 2022 22.4 2.9 2023 18.5 1.9 2024 13.9 1.4 Thereafter 165.4 31.1 Total lease payments $ 263.6 $ 46.4 Less: Imputed interest (67.8) (14.6) Total lease obligations $ 195.8 $ 31.8 </t>
        </is>
      </c>
    </row>
    <row r="7">
      <c r="A7" s="4" t="inlineStr">
        <is>
          <t>Finance Lease, Liability, Maturity</t>
        </is>
      </c>
      <c r="B7" s="4" t="inlineStr">
        <is>
          <t xml:space="preserve">Maturities of lease liabilities were as follows as of June 30, 2020 (in millions): Operating Leases Finance Leases 2020 $ 11.4 $ 2.8 2021 25.2 4.0 2022 26.7 2.8 2023 23.0 1.8 2024 18.5 1.4 2025 17.0 1.4 Thereafter 206.5 27.5 Total lease payments $ 328.3 $ 41.7 Less: Imputed interest (87.8) (12.9) Total lease obligations $ 240.5 $ 28.8 Maturities of lease liabilities were as follows as of December 31, 2019 (in millions): Operating Leases Finance Leases 2020 $ 22.4 $ 5.0 2021 21.0 4.1 2022 22.4 2.9 2023 18.5 1.9 2024 13.9 1.4 Thereafter 165.4 31.1 Total lease payments $ 263.6 $ 46.4 Less: Imputed interest (67.8) (14.6) Total lease obligations $ 195.8 $ 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Real Estate (Tables)</t>
        </is>
      </c>
      <c r="B1" s="2" t="inlineStr">
        <is>
          <t>6 Months Ended</t>
        </is>
      </c>
    </row>
    <row r="2">
      <c r="B2" s="2" t="inlineStr">
        <is>
          <t>Jun. 30, 2020</t>
        </is>
      </c>
    </row>
    <row r="3">
      <c r="A3" s="3" t="inlineStr">
        <is>
          <t>Real Estate [Abstract]</t>
        </is>
      </c>
    </row>
    <row r="4">
      <c r="A4" s="4" t="inlineStr">
        <is>
          <t>Schedule of Major Components of Real Estate Investments and Intangibles</t>
        </is>
      </c>
      <c r="B4" s="4" t="inlineStr">
        <is>
          <t xml:space="preserve">As of June 30, 2020 and December 31, 2019, major components of our real estate investments and intangibles and related accumulated depreciation and amortization are as follows (in millions): As of: June 30, 2020 December 31, 2019 Cost Accumulated Depreciation and Amortization Net book value Cost Accumulated Depreciation and Amortization Net book value Investment in real estate Building and improvements $ 1,857.9 $ (588.8) $ 1,269.1 $ 1,761.4 $ (545.1) $ 1,216.3 Equipment 3,229.5 (973.9) 2,255.6 3,028.2 (834.1) 2,194.1 Intangible assets Customer relationships $ 247.1 $ (157.1) $ 90.0 $ 247.1 $ (151.1) $ 96.0 In-place leases 134.5 (58.3) 76.2 137.1 (46.7) 90.4 Other contractual 19.2 (10.5) 8.7 19.4 (9.7) 9.7 Total intangible assets $ 400.8 $ (225.9) $ 174.9 $ 403.6 $ (207.5) $ 196.1 </t>
        </is>
      </c>
    </row>
    <row r="5">
      <c r="A5" s="4" t="inlineStr">
        <is>
          <t>Schedule Of Useful Lives</t>
        </is>
      </c>
      <c r="B5" s="4" t="inlineStr">
        <is>
          <t>Depreciation and amortization are calculated using the straight-line method over the useful lives of the assets. The typical life of owned assets are as follows: Buildings 30 years Building improvements 30 years Equipment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1.6</v>
      </c>
      <c r="C3" s="6" t="n">
        <v>1.8</v>
      </c>
    </row>
    <row r="4">
      <c r="A4" s="4" t="inlineStr">
        <is>
          <t>Accumulated amortization for intangible assets</t>
        </is>
      </c>
      <c r="B4" s="6" t="n">
        <v>225.9</v>
      </c>
      <c r="C4" s="6" t="n">
        <v>207.5</v>
      </c>
    </row>
    <row r="5">
      <c r="A5" s="4" t="inlineStr">
        <is>
          <t>Preferred stock par value (in dollars per share)</t>
        </is>
      </c>
      <c r="B5" s="9" t="n">
        <v>0.01</v>
      </c>
      <c r="C5" s="9"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9" t="n">
        <v>0.01</v>
      </c>
      <c r="C9" s="9" t="n">
        <v>0.01</v>
      </c>
    </row>
    <row r="10">
      <c r="A10" s="4" t="inlineStr">
        <is>
          <t>Common stock shares authorized (in shares)</t>
        </is>
      </c>
      <c r="B10" s="5" t="n">
        <v>500000000</v>
      </c>
      <c r="C10" s="5" t="n">
        <v>500000000</v>
      </c>
    </row>
    <row r="11">
      <c r="A11" s="4" t="inlineStr">
        <is>
          <t>Common stock issued (in shares)</t>
        </is>
      </c>
      <c r="B11" s="5" t="n">
        <v>116852894</v>
      </c>
      <c r="C11" s="5" t="n">
        <v>114808898</v>
      </c>
    </row>
    <row r="12">
      <c r="A12" s="4" t="inlineStr">
        <is>
          <t>Common stock outstanding (in shares)</t>
        </is>
      </c>
      <c r="B12" s="5" t="n">
        <v>116852894</v>
      </c>
      <c r="C12" s="5" t="n">
        <v>114808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Investments (Tabl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The Company has the following equity investments where it has a noncontrolling interest in the investees (in millions). Equity Investments as of: Investees Equity Method June 30, 2020 December 31, 2019 GDS, Class A share equivalent Fair value $ 163.8 $ 118.7 ODATA Brasil S.A. Cost method 18.8 15.4 ODATA Colombia S.A.S Cost method 2.3 1.0 Equity investments $ 184.9 $ 135.1 </t>
        </is>
      </c>
    </row>
    <row r="5">
      <c r="A5" s="4" t="inlineStr">
        <is>
          <t>Schedule of Unrealized Loss on Investments</t>
        </is>
      </c>
      <c r="B5" s="4" t="inlineStr">
        <is>
          <t xml:space="preserve">Three Months Ended June 30, Six Months Ended June 30, IN MILLIONS 2020 2019 2020 2019 Net gain (loss) on marketable equity investments $ 50.4 $ (8.5) $ 65.1 $ 92.7 Less: Net gain (loss) recognized on marketable equity investments sold 5.8 (5.3) 7.4 66.9 Unrealized gain (loss) on marketable equity investments held $ 44.6 $ (3.2) $ 57.7 $ 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As of June 30, 2020 and December 31, 2019, the components of Other assets are as follows (in millions): June 30, 2020 December 31, 2019 Deferred leasing and other contract costs $ 59.2 $ 53.2 Prepaid expenses 23.3 22.1 Non-real estate assets, net 15.1 16.3 Derivative assets — 3.5 Other assets 29.7 18.8 Total $ 127.3 $ 1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Debt</t>
        </is>
      </c>
      <c r="B4" s="4" t="inlineStr">
        <is>
          <t>As of June 30, 2020 and December 31, 2019, the components of Debt are as follows (unless otherwise noted, interest rate and maturity date information are as of June 30, 2020) (in millions): June 30, 2020 December 31, 2019 Interest Rate Maturity Date Amended Credit Agreement: Revolving Credit Facility: March 2024 (b) US Revolver (a) $ 203.0 $ — Monthly LIBOR + 1.00% EUR Revolver 89.8 — Monthly LIBOR + 1.00% GBP Revolver (a) 37.0 — Monthly LIBOR + 1.00% 2023 Term Loan Facility (c) 400.0 — Monthly LIBOR + 1.20% March 2023 2025 Term Loan Facility 700.0 — Monthly LIBOR + 1.20% March 2025 $3.0 Billion Credit Facility: $1.7 Billion Revolving Credit Facility: March 2022 US Revolver — 555.0 Monthly LIBOR + 1.20% EUR Revolver — 33.6 Monthly EURIBOR + 1.20% GBP Revolver — 26.4 Monthly LIBOR + 1.20% 2023 Term Loan — 800.0 Monthly LIBOR + 1.35% March 2023 2025 Term Loan — 300.0 Monthly LIBOR + 1.65% March 2025 2024 Notes, including bond discount of $0.8 million 599.2 599.2 2.900 % November 2024 2029 Notes, including bond discount of $1.6 million 598.4 598.2 3.450 % November 2029 2027 Notes, including bond discount of $0.7 million (d) 560.8 — 1.450 % January 2027 Deferred financing costs (31.3) (25.8) — — Total $ 3,156.9 $ 2,886.6 (a) - Monthly USD LIBOR and GBP LIBOR as of June 30, 2020 was 0.18% and 0.10%, respectively. (b) - The Company has an option to exercise a one (c) - The Company has an option to exercise two 1-year extension options, subject to certain conditions. (d) - The 2027 Notes represent €495.3 million, including bond discount of €0.7 million of Euro bo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Hedging Activities (Tables)</t>
        </is>
      </c>
      <c r="B1" s="2" t="inlineStr">
        <is>
          <t>6 Months Ended</t>
        </is>
      </c>
    </row>
    <row r="2">
      <c r="B2" s="2" t="inlineStr">
        <is>
          <t>Jun. 30, 2020</t>
        </is>
      </c>
    </row>
    <row r="3">
      <c r="A3" s="3" t="inlineStr">
        <is>
          <t>Fair Value Disclosures [Abstract]</t>
        </is>
      </c>
    </row>
    <row r="4">
      <c r="A4" s="4" t="inlineStr">
        <is>
          <t>Carrying Value and Fair Value of Other Financial Instruments</t>
        </is>
      </c>
      <c r="B4" s="4" t="inlineStr">
        <is>
          <t xml:space="preserve">The carrying value and fair value of other financial instruments are as follows (in millions): June 30, 2020 December 31, 2019 Carrying Value Fair Value Carrying Value Fair Value 2024 Notes - 2.900% $ 599.2 $ 632.6 $ 599.2 $ 602.1 2029 Notes - 3.450% 598.4 624.6 598.2 603.1 2027 Notes - 1.450% 560.8 538.1 — — GDS equity investment 163.8 163.8 118.7 118.7 </t>
        </is>
      </c>
    </row>
    <row r="5">
      <c r="A5" s="4" t="inlineStr">
        <is>
          <t>Schedule of Derivative Instruments in Statement of Financial Position, Fair Value</t>
        </is>
      </c>
      <c r="B5" s="4" t="inlineStr">
        <is>
          <t xml:space="preserve">The following table summarizes the Company's derivative positions as of June 30, 2020 and December 31, 2019, (in millions): June 30, 2020 December 31, 2019 Maturity Date Notional Amount Hedged Risk Asset Liability Asset Liability Designated derivatives Cross Currency Swaps EUR - USD 3/29/2023 $ 250.0 Net investment hedge $ — $ 3.9 $ — $ 3.8 EUR - USD 3/29/2023 250.0 Net investment hedge — 4.1 — 3.9 EUR - USD 01/15/2020 155.9 Net investment hedge — — — 1.4 Interest Rate Swaps USD Libor 3/29/2023 300.0 Interest rate hedge - Float to fixed — 8.8 3.5 — Undesignated derivatives Cross Currency Swaps EUR - USD 01/15/2020 265.3 Foreign currency exchange — — — 2.1 EUR - USD 01/15/2020 25.6 Foreign currency exchange — — — 0.2 Total $ 1,246.8 $ — $ 16.8 $ 3.5 $ 11.4 </t>
        </is>
      </c>
    </row>
    <row r="6">
      <c r="A6" s="4" t="inlineStr">
        <is>
          <t>Schedule of Derivative Instruments</t>
        </is>
      </c>
      <c r="B6" s="4" t="inlineStr">
        <is>
          <t xml:space="preserve">The following table presents the effect of our derivative financial instruments on our accompanying condensed consolidated financial statements (in millions): For the Three Months Ended June 30, For the Six Months Ended June 30, 2020 2019 2020 2019 Derivatives in Cash Flow Hedging Relationships Cross-Currency and Interest Rate Swaps: Amount of gain (loss) recognized in OCI for derivatives $ (9.5) $ (3.6) $ (10.6) $ (0.9) Amount of gain (loss) reclassified from accumulated OCI for derivatives $ — $ — $ — $ — Amount of gain (loss) recognized in earnings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Payment Arrangement [Abstract]</t>
        </is>
      </c>
    </row>
    <row r="4">
      <c r="A4" s="4" t="inlineStr">
        <is>
          <t>Schedule Of Summary Of Forward Sales Of Equity</t>
        </is>
      </c>
      <c r="B4" s="4" t="inlineStr">
        <is>
          <t>The following table represents a summary of forward sale of equity of our common stock for the six-month period ended June 30, 2020 (in thousands): Offering Program Forward Shares Sold/(Settled) Net Proceeds Received Remaining Proceeds Available (1) Total as of December 31, 2019 1.6 $ — $ 96.5 March 9, 2020 Forward Offering - Sales 2.0 — 123.4 May 13, 2020 Forward Offering - Sales 1.4 — 98.7 May 26, 2020 Forward Offering - Sales 1.4 — 98.7 May 29, 2020 Forward Offering - Sales 1.4 — 98.7 November 29, 2019 Forward Offering settlement (1.6) 96.5 (96.5) Total as of June 30, 2020 6.2 $ 96.5 $ 419.5 (1) As of June 30, 2020, the total estimated proceeds, net of adjustments for (i) a floating interest rate factor equal to a specified daily rate less a spread, (ii) the forward purchasers’ stock borrowing costs and (iii) scheduled dividends adjustments is $413.2 million subject to further adjustment when the forward offerings are settled as describ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Restricted Stock and Restricted Stock Units Activity</t>
        </is>
      </c>
      <c r="B4" s="4" t="inlineStr">
        <is>
          <t xml:space="preserve">The following tables summarize the unvested restricted stock units, restricted stock and stock options activity and the weighted average fair value of these shares at the date of grant for the six months ended June 30, 2020 and 2019 (performance-based awards are reflected at the target amount of the grant): Restricted Stock Units ("RSU") 2020 2019 Restricted Stock Units Weighted Average Grant Date Fair Value Restricted Stock Units Weighted Average Grant Date Fair Value Outstanding January 1, 646,619 $ 55.80 511,409 $ 56.23 Granted 183,175 78.80 391,911 48.50 TSR and other adjustments (a) 164,071 91.32 — — Exercised (295,738) 84.56 (130,210) 45.37 Forfeited (91,321) 50.03 (71,625) 53.16 Outstanding June 30, 606,806 $ 59.20 701,485 $ 54.24 Time-based RSUs outstanding 285,534 $ 59.62 347,600 $ 53.38 Performance-based RSUs outstanding 321,272 $ 58.83 353,885 $ 55.08 (a) TSR adjustments represent the incremental shares earned for the total stockholder return (TSR) performance metric exceeding target and resulting in 200% payout for the 2017 LTIP Performance Awards. Restricted Stock ("RS") 2020 2019 Restricted Stock Weighted Average Grant Date Fair Value Restricted Stock Weighted Average Grant Date Fair Value Outstanding January 1, 16,681 $ 52.46 419,356 $ 35.73 Granted 14,973 70.15 16,681 52.46 Exercised (16,681) 52.46 (370,554) 35.38 Forfeited — — (34,603) 37.09 Outstanding June 30, 14,973 $ 70.15 30,880 $ 47.39 Time-based RSs outstanding 14,973 $ 70.15 30,880 $ 47.39 Performance-based RSs outstanding — $ — — $ — </t>
        </is>
      </c>
    </row>
    <row r="5">
      <c r="A5" s="4" t="inlineStr">
        <is>
          <t>Schedule of Stock Option Activity</t>
        </is>
      </c>
      <c r="B5" s="4" t="inlineStr">
        <is>
          <t xml:space="preserve">Stock Options 2020 2019 Options Weighted Average Exercise Price Options Weighted Average Exercise Price Outstanding January 1, 375,086 $ 31.64 401,223 $ 31.96 Granted — — — — Exercised (218,064) 32.23 (25,586) 36.70 Forfeited — — (551) 23.58 Outstanding June 30, 157,022 $ 30.83 375,086 $ 31.64 Time-based stock options outstanding 133,691 $ 32.10 323,101 $ 32.94 Performance-based stock options outstanding 23,331 $ 23.58 51,985 $ 2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Loss) per Share (Tables)</t>
        </is>
      </c>
      <c r="B1" s="2" t="inlineStr">
        <is>
          <t>6 Months Ended</t>
        </is>
      </c>
    </row>
    <row r="2">
      <c r="B2" s="2" t="inlineStr">
        <is>
          <t>Jun. 30, 2020</t>
        </is>
      </c>
    </row>
    <row r="3">
      <c r="A3" s="3" t="inlineStr">
        <is>
          <t>Earnings Per Share [Abstract]</t>
        </is>
      </c>
    </row>
    <row r="4">
      <c r="A4" s="4" t="inlineStr">
        <is>
          <t>Computation of Basic and Diluted Net Income (Loss) per Share</t>
        </is>
      </c>
      <c r="B4" s="4" t="inlineStr">
        <is>
          <t xml:space="preserve">The following table reflects the computation of basic and diluted Net income (loss) per share for the three and six months ended June 30, 2020 and 2019: IN MILLIONS, except per share amounts Three Months Ended June 30, Six Months Ended June 30, 2020 2019 2020 2019 Basic Diluted Basic Diluted Basic Diluted Basic Diluted Numerator: Net income (loss) $ 45.0 $ 45.0 $ (8.5) $ (8.5) $ 59.7 $ 59.7 $ 80.9 $ 80.9 Less: Restricted stock dividends (0.1) (0.1) (0.2) (0.2) (0.3) (0.3) (0.3) (0.3) Net income available to stockholders $ 44.9 $ 44.9 $ (8.7) $ (8.7) $ 59.4 $ 59.4 $ 80.6 $ 80.6 Denominator: Weighted average common outstanding - basic 115.3 115.3 113.1 113.1 115.1 115.1 110.7 110.7 Performance-based restricted stock and units 0.1 — 0.2 0.4 Dilutive forward shares 0.3 — 0.1 — Weighted average shares outstanding - diluted 115.7 113.1 115.4 111.1 EPS: Income (loss) per share - basic $ 0.39 $ (0.08) $ 0.52 $ 0.73 Effect of dilutive shares: Income (loss) per share - diluted $ 0.39 $ (0.08) $ 0.52 $ 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Details)</t>
        </is>
      </c>
      <c r="B1" s="2" t="inlineStr">
        <is>
          <t>6 Months Ended</t>
        </is>
      </c>
    </row>
    <row r="2">
      <c r="B2" s="2" t="inlineStr">
        <is>
          <t>Jun. 30, 2020data_center</t>
        </is>
      </c>
    </row>
    <row r="3">
      <c r="A3" s="3" t="inlineStr">
        <is>
          <t>Organization, Consolidation and Presentation of Financial Statements [Abstract]</t>
        </is>
      </c>
    </row>
    <row r="4">
      <c r="A4" s="4" t="inlineStr">
        <is>
          <t>Number of data operating centers</t>
        </is>
      </c>
      <c r="B4" s="5" t="n">
        <v>53</v>
      </c>
    </row>
    <row r="5">
      <c r="A5" s="4" t="inlineStr">
        <is>
          <t>Number of data recovery centers</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ummary Of Significant Accounting Policies [Line Items]</t>
        </is>
      </c>
    </row>
    <row r="4">
      <c r="A4" s="4" t="inlineStr">
        <is>
          <t>Impairment losses</t>
        </is>
      </c>
      <c r="B4" s="8" t="n">
        <v>2400000</v>
      </c>
      <c r="C4" s="8" t="n">
        <v>0</v>
      </c>
      <c r="D4" s="8" t="n">
        <v>0</v>
      </c>
      <c r="E4" s="8" t="n">
        <v>2400000</v>
      </c>
      <c r="F4" s="8" t="n">
        <v>0</v>
      </c>
    </row>
    <row r="5">
      <c r="A5" s="4" t="inlineStr">
        <is>
          <t>Contract assets</t>
        </is>
      </c>
      <c r="B5" s="8" t="n">
        <v>1100000</v>
      </c>
      <c r="E5" s="8" t="n">
        <v>1100000</v>
      </c>
    </row>
    <row r="6">
      <c r="A6" s="4" t="inlineStr">
        <is>
          <t>Minimum</t>
        </is>
      </c>
    </row>
    <row r="7">
      <c r="A7" s="3" t="inlineStr">
        <is>
          <t>Summary Of Significant Accounting Policies [Line Items]</t>
        </is>
      </c>
    </row>
    <row r="8">
      <c r="A8" s="4" t="inlineStr">
        <is>
          <t>Management service contracts, term</t>
        </is>
      </c>
      <c r="E8" s="4" t="inlineStr">
        <is>
          <t>1 year</t>
        </is>
      </c>
    </row>
    <row r="9">
      <c r="A9" s="4" t="inlineStr">
        <is>
          <t>Maximum</t>
        </is>
      </c>
    </row>
    <row r="10">
      <c r="A10" s="3" t="inlineStr">
        <is>
          <t>Summary Of Significant Accounting Policies [Line Items]</t>
        </is>
      </c>
    </row>
    <row r="11">
      <c r="A11" s="4" t="inlineStr">
        <is>
          <t>Management service contracts, term</t>
        </is>
      </c>
      <c r="E11" s="4" t="inlineStr">
        <is>
          <t>5 years</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Minimum Lease Payments to be Received (Details) - USD ($) $ in Millions</t>
        </is>
      </c>
      <c r="B1" s="2" t="inlineStr">
        <is>
          <t>Jun. 30, 2020</t>
        </is>
      </c>
      <c r="C1" s="2" t="inlineStr">
        <is>
          <t>Jun. 30, 2019</t>
        </is>
      </c>
    </row>
    <row r="2">
      <c r="A2" s="3" t="inlineStr">
        <is>
          <t>Revenue from Contract with Customer [Abstract]</t>
        </is>
      </c>
    </row>
    <row r="3">
      <c r="A3" s="4" t="inlineStr">
        <is>
          <t>2020</t>
        </is>
      </c>
      <c r="B3" s="6" t="n">
        <v>386.8</v>
      </c>
      <c r="C3" s="6" t="n">
        <v>363.6</v>
      </c>
    </row>
    <row r="4">
      <c r="A4" s="4" t="inlineStr">
        <is>
          <t>2021</t>
        </is>
      </c>
      <c r="B4" s="7" t="n">
        <v>685.4</v>
      </c>
      <c r="C4" s="7" t="n">
        <v>679.7</v>
      </c>
    </row>
    <row r="5">
      <c r="A5" s="4" t="inlineStr">
        <is>
          <t>2022</t>
        </is>
      </c>
      <c r="B5" s="7" t="n">
        <v>585.2</v>
      </c>
      <c r="C5" s="7" t="n">
        <v>577.3</v>
      </c>
    </row>
    <row r="6">
      <c r="A6" s="4" t="inlineStr">
        <is>
          <t>2023</t>
        </is>
      </c>
      <c r="B6" s="7" t="n">
        <v>471.1</v>
      </c>
      <c r="C6" s="5" t="n">
        <v>486</v>
      </c>
    </row>
    <row r="7">
      <c r="A7" s="4" t="inlineStr">
        <is>
          <t>2024</t>
        </is>
      </c>
      <c r="B7" s="7" t="n">
        <v>361.3</v>
      </c>
      <c r="C7" s="7" t="n">
        <v>395.4</v>
      </c>
    </row>
    <row r="8">
      <c r="A8" s="4" t="inlineStr">
        <is>
          <t>2025</t>
        </is>
      </c>
      <c r="B8" s="7" t="n">
        <v>294.4</v>
      </c>
      <c r="C8" s="7" t="n">
        <v>307.3</v>
      </c>
    </row>
    <row r="9">
      <c r="A9" s="4" t="inlineStr">
        <is>
          <t>Thereafter</t>
        </is>
      </c>
      <c r="B9" s="7" t="n">
        <v>822.3</v>
      </c>
      <c r="C9" s="7" t="n">
        <v>953.8</v>
      </c>
    </row>
    <row r="10">
      <c r="A10" s="4" t="inlineStr">
        <is>
          <t>Total</t>
        </is>
      </c>
      <c r="B10" s="6" t="n">
        <v>3606.5</v>
      </c>
      <c r="C10" s="6" t="n">
        <v>37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8" t="n">
        <v>256400000</v>
      </c>
      <c r="C4" s="8" t="n">
        <v>251500000</v>
      </c>
      <c r="D4" s="8" t="n">
        <v>502300000</v>
      </c>
      <c r="E4" s="8" t="n">
        <v>476500000</v>
      </c>
    </row>
    <row r="5">
      <c r="A5" s="3" t="inlineStr">
        <is>
          <t>Operating expenses:</t>
        </is>
      </c>
    </row>
    <row r="6">
      <c r="A6" s="4" t="inlineStr">
        <is>
          <t>Property operating expenses</t>
        </is>
      </c>
      <c r="B6" s="5" t="n">
        <v>99000000</v>
      </c>
      <c r="C6" s="5" t="n">
        <v>103300000</v>
      </c>
      <c r="D6" s="5" t="n">
        <v>191600000</v>
      </c>
      <c r="E6" s="5" t="n">
        <v>186600000</v>
      </c>
    </row>
    <row r="7">
      <c r="A7" s="4" t="inlineStr">
        <is>
          <t>Sales and marketing</t>
        </is>
      </c>
      <c r="B7" s="5" t="n">
        <v>3800000</v>
      </c>
      <c r="C7" s="5" t="n">
        <v>5300000</v>
      </c>
      <c r="D7" s="5" t="n">
        <v>8500000</v>
      </c>
      <c r="E7" s="5" t="n">
        <v>10600000</v>
      </c>
    </row>
    <row r="8">
      <c r="A8" s="4" t="inlineStr">
        <is>
          <t>General and administrative</t>
        </is>
      </c>
      <c r="B8" s="5" t="n">
        <v>20300000</v>
      </c>
      <c r="C8" s="5" t="n">
        <v>19700000</v>
      </c>
      <c r="D8" s="5" t="n">
        <v>47200000</v>
      </c>
      <c r="E8" s="5" t="n">
        <v>41900000</v>
      </c>
    </row>
    <row r="9">
      <c r="A9" s="4" t="inlineStr">
        <is>
          <t>Depreciation and amortization</t>
        </is>
      </c>
      <c r="B9" s="5" t="n">
        <v>109700000</v>
      </c>
      <c r="C9" s="5" t="n">
        <v>102100000</v>
      </c>
      <c r="D9" s="5" t="n">
        <v>217800000</v>
      </c>
      <c r="E9" s="5" t="n">
        <v>204200000</v>
      </c>
    </row>
    <row r="10">
      <c r="A10" s="4" t="inlineStr">
        <is>
          <t>Transaction, acquisition, integration and other related expenses</t>
        </is>
      </c>
      <c r="B10" s="5" t="n">
        <v>100000</v>
      </c>
      <c r="C10" s="5" t="n">
        <v>1400000</v>
      </c>
      <c r="D10" s="5" t="n">
        <v>500000</v>
      </c>
      <c r="E10" s="5" t="n">
        <v>1700000</v>
      </c>
    </row>
    <row r="11">
      <c r="A11" s="4" t="inlineStr">
        <is>
          <t>Impairment losses</t>
        </is>
      </c>
      <c r="B11" s="5" t="n">
        <v>2400000</v>
      </c>
      <c r="C11" s="5" t="n">
        <v>0</v>
      </c>
      <c r="D11" s="5" t="n">
        <v>2400000</v>
      </c>
      <c r="E11" s="5" t="n">
        <v>0</v>
      </c>
    </row>
    <row r="12">
      <c r="A12" s="4" t="inlineStr">
        <is>
          <t>Total operating expenses</t>
        </is>
      </c>
      <c r="B12" s="5" t="n">
        <v>235300000</v>
      </c>
      <c r="C12" s="5" t="n">
        <v>231800000</v>
      </c>
      <c r="D12" s="5" t="n">
        <v>468000000</v>
      </c>
      <c r="E12" s="5" t="n">
        <v>445000000</v>
      </c>
    </row>
    <row r="13">
      <c r="A13" s="4" t="inlineStr">
        <is>
          <t>Operating income</t>
        </is>
      </c>
      <c r="B13" s="5" t="n">
        <v>21100000</v>
      </c>
      <c r="C13" s="5" t="n">
        <v>19700000</v>
      </c>
      <c r="D13" s="5" t="n">
        <v>34300000</v>
      </c>
      <c r="E13" s="5" t="n">
        <v>31500000</v>
      </c>
    </row>
    <row r="14">
      <c r="A14" s="4" t="inlineStr">
        <is>
          <t>Interest expense, net</t>
        </is>
      </c>
      <c r="B14" s="5" t="n">
        <v>-13900000</v>
      </c>
      <c r="C14" s="5" t="n">
        <v>-21100000</v>
      </c>
      <c r="D14" s="5" t="n">
        <v>-29900000</v>
      </c>
      <c r="E14" s="5" t="n">
        <v>-44800000</v>
      </c>
    </row>
    <row r="15">
      <c r="A15" s="4" t="inlineStr">
        <is>
          <t>Gain (loss) on marketable equity investment</t>
        </is>
      </c>
      <c r="B15" s="5" t="n">
        <v>50400000</v>
      </c>
      <c r="C15" s="5" t="n">
        <v>-8500000</v>
      </c>
      <c r="D15" s="5" t="n">
        <v>65100000</v>
      </c>
      <c r="E15" s="5" t="n">
        <v>92700000</v>
      </c>
    </row>
    <row r="16">
      <c r="A16" s="4" t="inlineStr">
        <is>
          <t>Loss on early extinguishment of debt</t>
        </is>
      </c>
      <c r="B16" s="5" t="n">
        <v>0</v>
      </c>
      <c r="C16" s="5" t="n">
        <v>0</v>
      </c>
      <c r="D16" s="5" t="n">
        <v>-3400000</v>
      </c>
      <c r="E16" s="5" t="n">
        <v>0</v>
      </c>
    </row>
    <row r="17">
      <c r="A17" s="4" t="inlineStr">
        <is>
          <t>Foreign currency and derivative losses, net</t>
        </is>
      </c>
      <c r="B17" s="5" t="n">
        <v>-13900000</v>
      </c>
      <c r="C17" s="5" t="n">
        <v>0</v>
      </c>
      <c r="D17" s="5" t="n">
        <v>-8800000</v>
      </c>
      <c r="E17" s="5" t="n">
        <v>0</v>
      </c>
    </row>
    <row r="18">
      <c r="A18" s="4" t="inlineStr">
        <is>
          <t>Other income (expense)</t>
        </is>
      </c>
      <c r="B18" s="5" t="n">
        <v>100000</v>
      </c>
      <c r="C18" s="5" t="n">
        <v>0</v>
      </c>
      <c r="D18" s="5" t="n">
        <v>0</v>
      </c>
      <c r="E18" s="5" t="n">
        <v>-100000</v>
      </c>
    </row>
    <row r="19">
      <c r="A19" s="4" t="inlineStr">
        <is>
          <t>Net income (loss) before income taxes</t>
        </is>
      </c>
      <c r="B19" s="5" t="n">
        <v>43800000</v>
      </c>
      <c r="C19" s="5" t="n">
        <v>-9900000</v>
      </c>
      <c r="D19" s="5" t="n">
        <v>57300000</v>
      </c>
      <c r="E19" s="5" t="n">
        <v>79300000</v>
      </c>
    </row>
    <row r="20">
      <c r="A20" s="4" t="inlineStr">
        <is>
          <t>Income tax benefit</t>
        </is>
      </c>
      <c r="B20" s="5" t="n">
        <v>1200000</v>
      </c>
      <c r="C20" s="5" t="n">
        <v>1400000</v>
      </c>
      <c r="D20" s="5" t="n">
        <v>2400000</v>
      </c>
      <c r="E20" s="5" t="n">
        <v>1600000</v>
      </c>
    </row>
    <row r="21">
      <c r="A21" s="4" t="inlineStr">
        <is>
          <t>Net income (loss)</t>
        </is>
      </c>
      <c r="B21" s="8" t="n">
        <v>45000000</v>
      </c>
      <c r="C21" s="8" t="n">
        <v>-8500000</v>
      </c>
      <c r="D21" s="8" t="n">
        <v>59700000</v>
      </c>
      <c r="E21" s="8" t="n">
        <v>80900000</v>
      </c>
    </row>
    <row r="22">
      <c r="A22" s="4" t="inlineStr">
        <is>
          <t>Weighted average common shares outstanding - basic (in shares)</t>
        </is>
      </c>
      <c r="B22" s="7" t="n">
        <v>115.3</v>
      </c>
      <c r="C22" s="7" t="n">
        <v>113.1</v>
      </c>
      <c r="D22" s="7" t="n">
        <v>115.1</v>
      </c>
      <c r="E22" s="7" t="n">
        <v>110.7</v>
      </c>
    </row>
    <row r="23">
      <c r="A23" s="4" t="inlineStr">
        <is>
          <t>Weighted average common shares outstanding - diluted (in shares)</t>
        </is>
      </c>
      <c r="B23" s="7" t="n">
        <v>115.7</v>
      </c>
      <c r="C23" s="7" t="n">
        <v>113.1</v>
      </c>
      <c r="D23" s="7" t="n">
        <v>115.4</v>
      </c>
      <c r="E23" s="7" t="n">
        <v>111.1</v>
      </c>
    </row>
    <row r="24">
      <c r="A24" s="4" t="inlineStr">
        <is>
          <t>Income (loss) per share - basic (in dollars per share)</t>
        </is>
      </c>
      <c r="B24" s="9" t="n">
        <v>0.39</v>
      </c>
      <c r="C24" s="9" t="n">
        <v>-0.08</v>
      </c>
      <c r="D24" s="9" t="n">
        <v>0.52</v>
      </c>
      <c r="E24" s="9" t="n">
        <v>0.73</v>
      </c>
    </row>
    <row r="25">
      <c r="A25" s="4" t="inlineStr">
        <is>
          <t>Income (loss) per share - diluted (in dollars per share)</t>
        </is>
      </c>
      <c r="B25" s="9" t="n">
        <v>0.39</v>
      </c>
      <c r="C25" s="9" t="n">
        <v>-0.08</v>
      </c>
      <c r="D25" s="9" t="n">
        <v>0.52</v>
      </c>
      <c r="E25" s="9" t="n">
        <v>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customers</t>
        </is>
      </c>
      <c r="B4" s="6" t="n">
        <v>256.4</v>
      </c>
      <c r="C4" s="6" t="n">
        <v>251.5</v>
      </c>
      <c r="D4" s="6" t="n">
        <v>502.3</v>
      </c>
      <c r="E4" s="6" t="n">
        <v>476.5</v>
      </c>
    </row>
    <row r="5">
      <c r="A5" s="4" t="inlineStr">
        <is>
          <t>Total lease revenue</t>
        </is>
      </c>
    </row>
    <row r="6">
      <c r="A6" s="3" t="inlineStr">
        <is>
          <t>Disaggregation of Revenue [Line Items]</t>
        </is>
      </c>
    </row>
    <row r="7">
      <c r="A7" s="4" t="inlineStr">
        <is>
          <t>Total revenue from contracts with customers</t>
        </is>
      </c>
      <c r="B7" s="7" t="n">
        <v>244.6</v>
      </c>
      <c r="C7" s="5" t="n">
        <v>229</v>
      </c>
      <c r="D7" s="7" t="n">
        <v>483.4</v>
      </c>
      <c r="E7" s="7" t="n">
        <v>445.9</v>
      </c>
    </row>
    <row r="8">
      <c r="A8" s="4" t="inlineStr">
        <is>
          <t>Colocation (Minimum lease payments)</t>
        </is>
      </c>
    </row>
    <row r="9">
      <c r="A9" s="3" t="inlineStr">
        <is>
          <t>Disaggregation of Revenue [Line Items]</t>
        </is>
      </c>
    </row>
    <row r="10">
      <c r="A10" s="4" t="inlineStr">
        <is>
          <t>Total revenue from contracts with customers</t>
        </is>
      </c>
      <c r="B10" s="7" t="n">
        <v>207.5</v>
      </c>
      <c r="C10" s="7" t="n">
        <v>197.3</v>
      </c>
      <c r="D10" s="7" t="n">
        <v>411.5</v>
      </c>
      <c r="E10" s="7" t="n">
        <v>385.6</v>
      </c>
    </row>
    <row r="11">
      <c r="A11" s="4" t="inlineStr">
        <is>
          <t>Metered power reimbursements (Variable lease payments)</t>
        </is>
      </c>
    </row>
    <row r="12">
      <c r="A12" s="3" t="inlineStr">
        <is>
          <t>Disaggregation of Revenue [Line Items]</t>
        </is>
      </c>
    </row>
    <row r="13">
      <c r="A13" s="4" t="inlineStr">
        <is>
          <t>Total revenue from contracts with customers</t>
        </is>
      </c>
      <c r="B13" s="7" t="n">
        <v>37.1</v>
      </c>
      <c r="C13" s="7" t="n">
        <v>31.7</v>
      </c>
      <c r="D13" s="7" t="n">
        <v>71.90000000000001</v>
      </c>
      <c r="E13" s="7" t="n">
        <v>60.3</v>
      </c>
    </row>
    <row r="14">
      <c r="A14" s="4" t="inlineStr">
        <is>
          <t>Total revenue from contracts with customers</t>
        </is>
      </c>
    </row>
    <row r="15">
      <c r="A15" s="3" t="inlineStr">
        <is>
          <t>Disaggregation of Revenue [Line Items]</t>
        </is>
      </c>
    </row>
    <row r="16">
      <c r="A16" s="4" t="inlineStr">
        <is>
          <t>Total revenue from contracts with customers</t>
        </is>
      </c>
      <c r="B16" s="7" t="n">
        <v>11.8</v>
      </c>
      <c r="C16" s="7" t="n">
        <v>22.5</v>
      </c>
      <c r="D16" s="7" t="n">
        <v>18.9</v>
      </c>
      <c r="E16" s="7" t="n">
        <v>30.6</v>
      </c>
    </row>
    <row r="17">
      <c r="A17" s="4" t="inlineStr">
        <is>
          <t>Equipment sales and services</t>
        </is>
      </c>
    </row>
    <row r="18">
      <c r="A18" s="3" t="inlineStr">
        <is>
          <t>Disaggregation of Revenue [Line Items]</t>
        </is>
      </c>
    </row>
    <row r="19">
      <c r="A19" s="4" t="inlineStr">
        <is>
          <t>Total revenue from contracts with customers</t>
        </is>
      </c>
      <c r="B19" s="7" t="n">
        <v>6.9</v>
      </c>
      <c r="C19" s="7" t="n">
        <v>17.1</v>
      </c>
      <c r="D19" s="7" t="n">
        <v>9.4</v>
      </c>
      <c r="E19" s="7" t="n">
        <v>21.1</v>
      </c>
    </row>
    <row r="20">
      <c r="A20" s="4" t="inlineStr">
        <is>
          <t>Other revenue</t>
        </is>
      </c>
    </row>
    <row r="21">
      <c r="A21" s="3" t="inlineStr">
        <is>
          <t>Disaggregation of Revenue [Line Items]</t>
        </is>
      </c>
    </row>
    <row r="22">
      <c r="A22" s="4" t="inlineStr">
        <is>
          <t>Total revenue from contracts with customers</t>
        </is>
      </c>
      <c r="B22" s="6" t="n">
        <v>4.9</v>
      </c>
      <c r="C22" s="6" t="n">
        <v>5.4</v>
      </c>
      <c r="D22" s="6" t="n">
        <v>9.5</v>
      </c>
      <c r="E22" s="6" t="n">
        <v>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Initial Application Period Cumulative Effect Transition [Line Items]</t>
        </is>
      </c>
    </row>
    <row r="4">
      <c r="A4" s="4" t="inlineStr">
        <is>
          <t>Revenue from contract with customer</t>
        </is>
      </c>
      <c r="B4" s="6" t="n">
        <v>256.4</v>
      </c>
      <c r="C4" s="6" t="n">
        <v>251.5</v>
      </c>
      <c r="D4" s="6" t="n">
        <v>502.3</v>
      </c>
      <c r="E4" s="6" t="n">
        <v>476.5</v>
      </c>
    </row>
    <row r="5">
      <c r="A5" s="4" t="inlineStr">
        <is>
          <t>Accounts receivable</t>
        </is>
      </c>
      <c r="B5" s="7" t="n">
        <v>7.5</v>
      </c>
      <c r="D5" s="6" t="n">
        <v>7.5</v>
      </c>
      <c r="F5" s="6" t="n">
        <v>6.4</v>
      </c>
    </row>
    <row r="6">
      <c r="A6" s="4" t="inlineStr">
        <is>
          <t>Revenue | Customer Concentration Risk | One Customer</t>
        </is>
      </c>
    </row>
    <row r="7">
      <c r="A7" s="3" t="inlineStr">
        <is>
          <t>Revenue, Initial Application Period Cumulative Effect Transition [Line Items]</t>
        </is>
      </c>
    </row>
    <row r="8">
      <c r="A8" s="4" t="inlineStr">
        <is>
          <t>Concentration risk, percentage</t>
        </is>
      </c>
      <c r="D8" s="4" t="inlineStr">
        <is>
          <t>19.00%</t>
        </is>
      </c>
      <c r="E8" s="4" t="inlineStr">
        <is>
          <t>22.00%</t>
        </is>
      </c>
    </row>
    <row r="9">
      <c r="A9" s="4" t="inlineStr">
        <is>
          <t>Contracts With Customers</t>
        </is>
      </c>
    </row>
    <row r="10">
      <c r="A10" s="3" t="inlineStr">
        <is>
          <t>Revenue, Initial Application Period Cumulative Effect Transition [Line Items]</t>
        </is>
      </c>
    </row>
    <row r="11">
      <c r="A11" s="4" t="inlineStr">
        <is>
          <t>Revenue from contract with customer</t>
        </is>
      </c>
      <c r="B11" s="7" t="n">
        <v>3.8</v>
      </c>
      <c r="C11" s="6" t="n">
        <v>4.3</v>
      </c>
      <c r="D11" s="6" t="n">
        <v>7.9</v>
      </c>
      <c r="E11" s="6" t="n">
        <v>7.7</v>
      </c>
    </row>
    <row r="12">
      <c r="A12" s="4" t="inlineStr">
        <is>
          <t>Non-US | Contracts With Customers</t>
        </is>
      </c>
    </row>
    <row r="13">
      <c r="A13" s="3" t="inlineStr">
        <is>
          <t>Revenue, Initial Application Period Cumulative Effect Transition [Line Items]</t>
        </is>
      </c>
    </row>
    <row r="14">
      <c r="A14" s="4" t="inlineStr">
        <is>
          <t>Revenue from contract with customer</t>
        </is>
      </c>
      <c r="B14" s="6" t="n">
        <v>3.6</v>
      </c>
      <c r="D14" s="6" t="n">
        <v>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9" customWidth="1" min="2" max="2"/>
    <col width="21" customWidth="1" min="3" max="3"/>
  </cols>
  <sheetData>
    <row r="1">
      <c r="A1" s="1" t="inlineStr">
        <is>
          <t>Leases - As a Lessee - Additional Information (Details) $ in Millions</t>
        </is>
      </c>
      <c r="B1" s="2" t="inlineStr">
        <is>
          <t>6 Months Ended</t>
        </is>
      </c>
    </row>
    <row r="2">
      <c r="B2" s="2" t="inlineStr">
        <is>
          <t>Jun. 30, 2020USD ($)facility</t>
        </is>
      </c>
      <c r="C2" s="2" t="inlineStr">
        <is>
          <t>Dec. 31, 2019USD ($)</t>
        </is>
      </c>
    </row>
    <row r="3">
      <c r="A3" s="3" t="inlineStr">
        <is>
          <t>Lessee, Lease, Description [Line Items]</t>
        </is>
      </c>
    </row>
    <row r="4">
      <c r="A4" s="4" t="inlineStr">
        <is>
          <t>Number of facilities, finance lease</t>
        </is>
      </c>
      <c r="B4" s="5" t="n">
        <v>5</v>
      </c>
    </row>
    <row r="5">
      <c r="A5" s="4" t="inlineStr">
        <is>
          <t>Operating lease liabilities | $</t>
        </is>
      </c>
      <c r="B5" s="6" t="n">
        <v>240.5</v>
      </c>
      <c r="C5" s="6" t="n">
        <v>195.8</v>
      </c>
    </row>
    <row r="6">
      <c r="A6" s="4" t="inlineStr">
        <is>
          <t>Minimum</t>
        </is>
      </c>
    </row>
    <row r="7">
      <c r="A7" s="3" t="inlineStr">
        <is>
          <t>Lessee, Lease, Description [Line Items]</t>
        </is>
      </c>
    </row>
    <row r="8">
      <c r="A8" s="4" t="inlineStr">
        <is>
          <t>Finance lease, remaining term of contract</t>
        </is>
      </c>
      <c r="B8" s="4" t="inlineStr">
        <is>
          <t>1 year</t>
        </is>
      </c>
    </row>
    <row r="9">
      <c r="A9" s="4" t="inlineStr">
        <is>
          <t>Operating lease, term of contract</t>
        </is>
      </c>
      <c r="B9" s="4" t="inlineStr">
        <is>
          <t>1 year</t>
        </is>
      </c>
    </row>
    <row r="10">
      <c r="A10" s="4" t="inlineStr">
        <is>
          <t>Maximum</t>
        </is>
      </c>
    </row>
    <row r="11">
      <c r="A11" s="3" t="inlineStr">
        <is>
          <t>Lessee, Lease, Description [Line Items]</t>
        </is>
      </c>
    </row>
    <row r="12">
      <c r="A12" s="4" t="inlineStr">
        <is>
          <t>Finance lease, remaining term of contract</t>
        </is>
      </c>
      <c r="B12" s="4" t="inlineStr">
        <is>
          <t>21 years</t>
        </is>
      </c>
    </row>
    <row r="13">
      <c r="A13" s="4" t="inlineStr">
        <is>
          <t>Operating lease, term of contract</t>
        </is>
      </c>
      <c r="B13" s="4" t="inlineStr">
        <is>
          <t>25 years</t>
        </is>
      </c>
    </row>
    <row r="14">
      <c r="A14" s="4" t="inlineStr">
        <is>
          <t>Data Center</t>
        </is>
      </c>
    </row>
    <row r="15">
      <c r="A15" s="3" t="inlineStr">
        <is>
          <t>Lessee, Lease, Description [Line Items]</t>
        </is>
      </c>
    </row>
    <row r="16">
      <c r="A16" s="4" t="inlineStr">
        <is>
          <t>Number of facilities, operating lease</t>
        </is>
      </c>
      <c r="B16" s="5" t="n">
        <v>13</v>
      </c>
    </row>
    <row r="17">
      <c r="A17" s="4" t="inlineStr">
        <is>
          <t>Office</t>
        </is>
      </c>
    </row>
    <row r="18">
      <c r="A18" s="3" t="inlineStr">
        <is>
          <t>Lessee, Lease, Description [Line Items]</t>
        </is>
      </c>
    </row>
    <row r="19">
      <c r="A19" s="4" t="inlineStr">
        <is>
          <t>Number of facilities, operating lease</t>
        </is>
      </c>
      <c r="B19" s="5" t="n">
        <v>4</v>
      </c>
    </row>
    <row r="20">
      <c r="A20" s="4" t="inlineStr">
        <is>
          <t>Dublin, Ireland | Ground Lease For Future Development</t>
        </is>
      </c>
    </row>
    <row r="21">
      <c r="A21" s="3" t="inlineStr">
        <is>
          <t>Lessee, Lease, Description [Line Items]</t>
        </is>
      </c>
    </row>
    <row r="22">
      <c r="A22" s="4" t="inlineStr">
        <is>
          <t>Finance lease, term of contract</t>
        </is>
      </c>
      <c r="B22" s="4" t="inlineStr">
        <is>
          <t>99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As a Lessee -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8</v>
      </c>
      <c r="C4" s="6" t="n">
        <v>4.6</v>
      </c>
      <c r="D4" s="8" t="n">
        <v>13</v>
      </c>
      <c r="E4" s="6" t="n">
        <v>9.6</v>
      </c>
    </row>
    <row r="5">
      <c r="A5" s="4" t="inlineStr">
        <is>
          <t>Amortization of assets</t>
        </is>
      </c>
      <c r="B5" s="7" t="n">
        <v>0.4</v>
      </c>
      <c r="C5" s="7" t="n">
        <v>0.6</v>
      </c>
      <c r="D5" s="7" t="n">
        <v>0.8</v>
      </c>
      <c r="E5" s="7" t="n">
        <v>1.1</v>
      </c>
    </row>
    <row r="6">
      <c r="A6" s="4" t="inlineStr">
        <is>
          <t>Interest on lease liabilities</t>
        </is>
      </c>
      <c r="B6" s="7" t="n">
        <v>0.3</v>
      </c>
      <c r="C6" s="7" t="n">
        <v>0.4</v>
      </c>
      <c r="D6" s="7" t="n">
        <v>0.7</v>
      </c>
      <c r="E6" s="7" t="n">
        <v>0.9</v>
      </c>
    </row>
    <row r="7">
      <c r="A7" s="4" t="inlineStr">
        <is>
          <t>Total net lease cost</t>
        </is>
      </c>
      <c r="B7" s="6" t="n">
        <v>7.5</v>
      </c>
      <c r="C7" s="6" t="n">
        <v>5.6</v>
      </c>
      <c r="D7" s="6" t="n">
        <v>14.5</v>
      </c>
      <c r="E7" s="6" t="n">
        <v>1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 a Lessee - Supplemental Balance Sheet (Details) - USD ($) $ in Millions</t>
        </is>
      </c>
      <c r="B1" s="2" t="inlineStr">
        <is>
          <t>Jun. 30, 2020</t>
        </is>
      </c>
      <c r="C1" s="2" t="inlineStr">
        <is>
          <t>Dec. 31, 2019</t>
        </is>
      </c>
    </row>
    <row r="2">
      <c r="A2" s="3" t="inlineStr">
        <is>
          <t>Operating leases:</t>
        </is>
      </c>
    </row>
    <row r="3">
      <c r="A3" s="4" t="inlineStr">
        <is>
          <t>Operating lease right-of-use assets, net</t>
        </is>
      </c>
      <c r="B3" s="6" t="n">
        <v>204.7</v>
      </c>
      <c r="C3" s="6" t="n">
        <v>161.9</v>
      </c>
    </row>
    <row r="4">
      <c r="A4" s="4" t="inlineStr">
        <is>
          <t>Operating lease liabilities</t>
        </is>
      </c>
      <c r="B4" s="7" t="n">
        <v>240.5</v>
      </c>
      <c r="C4" s="7" t="n">
        <v>195.8</v>
      </c>
    </row>
    <row r="5">
      <c r="A5" s="3" t="inlineStr">
        <is>
          <t>Finance leases:</t>
        </is>
      </c>
    </row>
    <row r="6">
      <c r="A6" s="4" t="inlineStr">
        <is>
          <t>Property and equipment, at cost</t>
        </is>
      </c>
      <c r="B6" s="7" t="n">
        <v>31.9</v>
      </c>
      <c r="C6" s="7" t="n">
        <v>34.9</v>
      </c>
    </row>
    <row r="7">
      <c r="A7" s="4" t="inlineStr">
        <is>
          <t>Accumulated amortization</t>
        </is>
      </c>
      <c r="B7" s="7" t="n">
        <v>-5.8</v>
      </c>
      <c r="C7" s="5" t="n">
        <v>-5</v>
      </c>
    </row>
    <row r="8">
      <c r="A8" s="4" t="inlineStr">
        <is>
          <t>Property and equipment, net</t>
        </is>
      </c>
      <c r="B8" s="7" t="n">
        <v>26.1</v>
      </c>
      <c r="C8" s="7" t="n">
        <v>29.9</v>
      </c>
    </row>
    <row r="9">
      <c r="A9" s="4" t="inlineStr">
        <is>
          <t>Finance lease liabilities</t>
        </is>
      </c>
      <c r="B9" s="6" t="n">
        <v>28.8</v>
      </c>
      <c r="C9" s="6" t="n">
        <v>31.8</v>
      </c>
    </row>
    <row r="10">
      <c r="A10" s="3" t="inlineStr">
        <is>
          <t>Weighted average remaining lease term (in years):</t>
        </is>
      </c>
    </row>
    <row r="11">
      <c r="A11" s="4" t="inlineStr">
        <is>
          <t>Operating leases</t>
        </is>
      </c>
      <c r="B11" s="4" t="inlineStr">
        <is>
          <t>17 years 3 months 18 days</t>
        </is>
      </c>
      <c r="C11" s="4" t="inlineStr">
        <is>
          <t>15 years 9 months 18 days</t>
        </is>
      </c>
    </row>
    <row r="12">
      <c r="A12" s="4" t="inlineStr">
        <is>
          <t>Finance leases</t>
        </is>
      </c>
      <c r="B12" s="4" t="inlineStr">
        <is>
          <t>18 years</t>
        </is>
      </c>
      <c r="C12" s="4" t="inlineStr">
        <is>
          <t>18 years 1 month 6 days</t>
        </is>
      </c>
    </row>
    <row r="13">
      <c r="A13" s="3" t="inlineStr">
        <is>
          <t>Weighted average discount rate:</t>
        </is>
      </c>
    </row>
    <row r="14">
      <c r="A14" s="4" t="inlineStr">
        <is>
          <t>Operating leases</t>
        </is>
      </c>
      <c r="B14" s="4" t="inlineStr">
        <is>
          <t>3.80%</t>
        </is>
      </c>
      <c r="C14" s="4" t="inlineStr">
        <is>
          <t>3.90%</t>
        </is>
      </c>
    </row>
    <row r="15">
      <c r="A15" s="4" t="inlineStr">
        <is>
          <t>Finance leases</t>
        </is>
      </c>
      <c r="B15" s="4" t="inlineStr">
        <is>
          <t>4.90%</t>
        </is>
      </c>
      <c r="C15" s="4" t="inlineStr">
        <is>
          <t>4.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s a Lessee - Supplemental Cash Flow (Details)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1.1</v>
      </c>
      <c r="C4" s="6" t="n">
        <v>9.800000000000001</v>
      </c>
    </row>
    <row r="5">
      <c r="A5" s="4" t="inlineStr">
        <is>
          <t>Operating cash flows from finance leases</t>
        </is>
      </c>
      <c r="C5" s="7" t="n">
        <v>0.9</v>
      </c>
    </row>
    <row r="6">
      <c r="A6" s="4" t="inlineStr">
        <is>
          <t>Financing cash flows from finance leases</t>
        </is>
      </c>
      <c r="B6" s="7" t="n">
        <v>1.3</v>
      </c>
      <c r="C6" s="7" t="n">
        <v>1.2</v>
      </c>
    </row>
    <row r="7">
      <c r="A7" s="3" t="inlineStr">
        <is>
          <t>Non-cash right-of-use assets obtained in exchange for lease liabilities:</t>
        </is>
      </c>
    </row>
    <row r="8">
      <c r="A8" s="4" t="inlineStr">
        <is>
          <t>Operating leases</t>
        </is>
      </c>
      <c r="B8" s="7" t="n">
        <v>51.2</v>
      </c>
      <c r="C8" s="7" t="n">
        <v>85.7</v>
      </c>
    </row>
    <row r="9">
      <c r="A9" s="4" t="inlineStr">
        <is>
          <t>Finance leases</t>
        </is>
      </c>
      <c r="B9" s="8" t="n">
        <v>0</v>
      </c>
      <c r="C9" s="8"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 a Lessee - Maturities of Operating and Financing Lease Liabilities (Details) - USD ($) $ in Millions</t>
        </is>
      </c>
      <c r="B1" s="2" t="inlineStr">
        <is>
          <t>Jun. 30, 2020</t>
        </is>
      </c>
      <c r="C1" s="2" t="inlineStr">
        <is>
          <t>Dec. 31, 2019</t>
        </is>
      </c>
    </row>
    <row r="2">
      <c r="A2" s="3" t="inlineStr">
        <is>
          <t>Operating Leases</t>
        </is>
      </c>
    </row>
    <row r="3">
      <c r="A3" s="4" t="inlineStr">
        <is>
          <t>2020</t>
        </is>
      </c>
      <c r="B3" s="6" t="n">
        <v>11.4</v>
      </c>
    </row>
    <row r="4">
      <c r="A4" s="4" t="inlineStr">
        <is>
          <t>2021</t>
        </is>
      </c>
      <c r="B4" s="7" t="n">
        <v>25.2</v>
      </c>
      <c r="C4" s="6" t="n">
        <v>22.4</v>
      </c>
    </row>
    <row r="5">
      <c r="A5" s="4" t="inlineStr">
        <is>
          <t>2022</t>
        </is>
      </c>
      <c r="B5" s="7" t="n">
        <v>26.7</v>
      </c>
      <c r="C5" s="5" t="n">
        <v>21</v>
      </c>
    </row>
    <row r="6">
      <c r="A6" s="4" t="inlineStr">
        <is>
          <t>2023</t>
        </is>
      </c>
      <c r="B6" s="5" t="n">
        <v>23</v>
      </c>
      <c r="C6" s="7" t="n">
        <v>22.4</v>
      </c>
    </row>
    <row r="7">
      <c r="A7" s="4" t="inlineStr">
        <is>
          <t>2024</t>
        </is>
      </c>
      <c r="B7" s="7" t="n">
        <v>18.5</v>
      </c>
      <c r="C7" s="7" t="n">
        <v>18.5</v>
      </c>
    </row>
    <row r="8">
      <c r="A8" s="4" t="inlineStr">
        <is>
          <t>2025</t>
        </is>
      </c>
      <c r="B8" s="5" t="n">
        <v>17</v>
      </c>
      <c r="C8" s="7" t="n">
        <v>13.9</v>
      </c>
    </row>
    <row r="9">
      <c r="A9" s="4" t="inlineStr">
        <is>
          <t>Thereafter</t>
        </is>
      </c>
      <c r="B9" s="7" t="n">
        <v>206.5</v>
      </c>
      <c r="C9" s="7" t="n">
        <v>165.4</v>
      </c>
    </row>
    <row r="10">
      <c r="A10" s="4" t="inlineStr">
        <is>
          <t>Total lease payments</t>
        </is>
      </c>
      <c r="B10" s="7" t="n">
        <v>328.3</v>
      </c>
      <c r="C10" s="7" t="n">
        <v>263.6</v>
      </c>
    </row>
    <row r="11">
      <c r="A11" s="4" t="inlineStr">
        <is>
          <t>Less: Imputed interest</t>
        </is>
      </c>
      <c r="B11" s="7" t="n">
        <v>-87.8</v>
      </c>
      <c r="C11" s="7" t="n">
        <v>-67.8</v>
      </c>
    </row>
    <row r="12">
      <c r="A12" s="4" t="inlineStr">
        <is>
          <t>Operating lease liabilities</t>
        </is>
      </c>
      <c r="B12" s="7" t="n">
        <v>240.5</v>
      </c>
      <c r="C12" s="7" t="n">
        <v>195.8</v>
      </c>
    </row>
    <row r="13">
      <c r="A13" s="3" t="inlineStr">
        <is>
          <t>Finance Leases</t>
        </is>
      </c>
    </row>
    <row r="14">
      <c r="A14" s="4" t="inlineStr">
        <is>
          <t>2020</t>
        </is>
      </c>
      <c r="B14" s="7" t="n">
        <v>2.8</v>
      </c>
    </row>
    <row r="15">
      <c r="A15" s="4" t="inlineStr">
        <is>
          <t>2021</t>
        </is>
      </c>
      <c r="B15" s="5" t="n">
        <v>4</v>
      </c>
      <c r="C15" s="5" t="n">
        <v>5</v>
      </c>
    </row>
    <row r="16">
      <c r="A16" s="4" t="inlineStr">
        <is>
          <t>2022</t>
        </is>
      </c>
      <c r="B16" s="7" t="n">
        <v>2.8</v>
      </c>
      <c r="C16" s="7" t="n">
        <v>4.1</v>
      </c>
    </row>
    <row r="17">
      <c r="A17" s="4" t="inlineStr">
        <is>
          <t>2023</t>
        </is>
      </c>
      <c r="B17" s="7" t="n">
        <v>1.8</v>
      </c>
      <c r="C17" s="7" t="n">
        <v>2.9</v>
      </c>
    </row>
    <row r="18">
      <c r="A18" s="4" t="inlineStr">
        <is>
          <t>2024</t>
        </is>
      </c>
      <c r="B18" s="7" t="n">
        <v>1.4</v>
      </c>
      <c r="C18" s="7" t="n">
        <v>1.9</v>
      </c>
    </row>
    <row r="19">
      <c r="A19" s="4" t="inlineStr">
        <is>
          <t>2025</t>
        </is>
      </c>
      <c r="B19" s="7" t="n">
        <v>1.4</v>
      </c>
      <c r="C19" s="7" t="n">
        <v>1.4</v>
      </c>
    </row>
    <row r="20">
      <c r="A20" s="4" t="inlineStr">
        <is>
          <t>Thereafter</t>
        </is>
      </c>
      <c r="B20" s="7" t="n">
        <v>27.5</v>
      </c>
      <c r="C20" s="7" t="n">
        <v>31.1</v>
      </c>
    </row>
    <row r="21">
      <c r="A21" s="4" t="inlineStr">
        <is>
          <t>Total lease payments</t>
        </is>
      </c>
      <c r="B21" s="7" t="n">
        <v>41.7</v>
      </c>
      <c r="C21" s="7" t="n">
        <v>46.4</v>
      </c>
    </row>
    <row r="22">
      <c r="A22" s="4" t="inlineStr">
        <is>
          <t>Less: Imputed interest</t>
        </is>
      </c>
      <c r="B22" s="7" t="n">
        <v>-12.9</v>
      </c>
      <c r="C22" s="7" t="n">
        <v>-14.6</v>
      </c>
    </row>
    <row r="23">
      <c r="A23" s="4" t="inlineStr">
        <is>
          <t>Finance lease liabilities</t>
        </is>
      </c>
      <c r="B23" s="6" t="n">
        <v>28.8</v>
      </c>
      <c r="C23" s="6" t="n">
        <v>3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in Real Estate - Land for Future Development (Details) $ in Millions</t>
        </is>
      </c>
      <c r="B1" s="2" t="inlineStr">
        <is>
          <t>3 Months Ended</t>
        </is>
      </c>
      <c r="D1" s="2" t="inlineStr">
        <is>
          <t>6 Months Ended</t>
        </is>
      </c>
    </row>
    <row r="2">
      <c r="B2" s="2" t="inlineStr">
        <is>
          <t>Jun. 30, 2020USD ($)a</t>
        </is>
      </c>
      <c r="C2" s="2" t="inlineStr">
        <is>
          <t>Jun. 30, 2019USD ($)a</t>
        </is>
      </c>
      <c r="D2" s="2" t="inlineStr">
        <is>
          <t>Jun. 30, 2020USD ($)a</t>
        </is>
      </c>
      <c r="E2" s="2" t="inlineStr">
        <is>
          <t>Jun. 30, 2019USD ($)a</t>
        </is>
      </c>
    </row>
    <row r="3">
      <c r="A3" s="3" t="inlineStr">
        <is>
          <t>Business Acquisition [Line Items]</t>
        </is>
      </c>
    </row>
    <row r="4">
      <c r="A4" s="4" t="inlineStr">
        <is>
          <t>Depreciation expense</t>
        </is>
      </c>
      <c r="B4" s="6" t="n">
        <v>96.59999999999999</v>
      </c>
      <c r="C4" s="6" t="n">
        <v>88.90000000000001</v>
      </c>
      <c r="D4" s="6" t="n">
        <v>191.5</v>
      </c>
      <c r="E4" s="6" t="n">
        <v>177.8</v>
      </c>
    </row>
    <row r="5">
      <c r="A5" s="4" t="inlineStr">
        <is>
          <t>Amortization expense</t>
        </is>
      </c>
      <c r="B5" s="6" t="n">
        <v>13.1</v>
      </c>
      <c r="C5" s="6" t="n">
        <v>13.2</v>
      </c>
      <c r="D5" s="6" t="n">
        <v>26.3</v>
      </c>
      <c r="E5" s="6" t="n">
        <v>26.4</v>
      </c>
    </row>
    <row r="6">
      <c r="A6" s="4" t="inlineStr">
        <is>
          <t>San Antonio and Santa Clara</t>
        </is>
      </c>
    </row>
    <row r="7">
      <c r="A7" s="3" t="inlineStr">
        <is>
          <t>Business Acquisition [Line Items]</t>
        </is>
      </c>
    </row>
    <row r="8">
      <c r="A8" s="4" t="inlineStr">
        <is>
          <t>Area of Land | a</t>
        </is>
      </c>
      <c r="C8" s="5" t="n">
        <v>30</v>
      </c>
      <c r="E8" s="5" t="n">
        <v>30</v>
      </c>
    </row>
    <row r="9">
      <c r="A9" s="4" t="inlineStr">
        <is>
          <t>Frankfurt, Germany</t>
        </is>
      </c>
    </row>
    <row r="10">
      <c r="A10" s="3" t="inlineStr">
        <is>
          <t>Business Acquisition [Line Items]</t>
        </is>
      </c>
    </row>
    <row r="11">
      <c r="A11" s="4" t="inlineStr">
        <is>
          <t>Area of Land | a</t>
        </is>
      </c>
      <c r="B11" s="5" t="n">
        <v>2</v>
      </c>
      <c r="D11" s="5" t="n">
        <v>2</v>
      </c>
    </row>
    <row r="12">
      <c r="A12" s="4" t="inlineStr">
        <is>
          <t>Land | San Antonio and Santa Clara</t>
        </is>
      </c>
    </row>
    <row r="13">
      <c r="A13" s="3" t="inlineStr">
        <is>
          <t>Business Acquisition [Line Items]</t>
        </is>
      </c>
    </row>
    <row r="14">
      <c r="A14" s="4" t="inlineStr">
        <is>
          <t>Payment to acquire land</t>
        </is>
      </c>
      <c r="E14" s="6" t="n">
        <v>40.1</v>
      </c>
    </row>
    <row r="15">
      <c r="A15" s="4" t="inlineStr">
        <is>
          <t>Land | Frankfurt, Germany</t>
        </is>
      </c>
    </row>
    <row r="16">
      <c r="A16" s="3" t="inlineStr">
        <is>
          <t>Business Acquisition [Line Items]</t>
        </is>
      </c>
    </row>
    <row r="17">
      <c r="A17" s="4" t="inlineStr">
        <is>
          <t>Payment to acquire land</t>
        </is>
      </c>
      <c r="D17" s="6" t="n">
        <v>1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 Real Estate Investments and Intangibles and Related Depreciation and Amortization (Details) - USD ($) $ in Millions</t>
        </is>
      </c>
      <c r="B1" s="2" t="inlineStr">
        <is>
          <t>6 Months Ended</t>
        </is>
      </c>
    </row>
    <row r="2">
      <c r="B2" s="2" t="inlineStr">
        <is>
          <t>Jun. 30, 2020</t>
        </is>
      </c>
      <c r="C2" s="2" t="inlineStr">
        <is>
          <t>Dec. 31, 2019</t>
        </is>
      </c>
    </row>
    <row r="3">
      <c r="A3" s="3" t="inlineStr">
        <is>
          <t>Investment in real estate</t>
        </is>
      </c>
    </row>
    <row r="4">
      <c r="A4" s="4" t="inlineStr">
        <is>
          <t>Buildings and improvements, cost</t>
        </is>
      </c>
      <c r="B4" s="6" t="n">
        <v>1857.9</v>
      </c>
      <c r="C4" s="6" t="n">
        <v>1761.4</v>
      </c>
    </row>
    <row r="5">
      <c r="A5" s="4" t="inlineStr">
        <is>
          <t>Equipment, cost</t>
        </is>
      </c>
      <c r="B5" s="7" t="n">
        <v>3229.5</v>
      </c>
      <c r="C5" s="7" t="n">
        <v>3028.2</v>
      </c>
    </row>
    <row r="6">
      <c r="A6" s="4" t="inlineStr">
        <is>
          <t>Buildings and improvements, accumulated depreciation</t>
        </is>
      </c>
      <c r="B6" s="7" t="n">
        <v>-588.8</v>
      </c>
      <c r="C6" s="7" t="n">
        <v>-545.1</v>
      </c>
    </row>
    <row r="7">
      <c r="A7" s="4" t="inlineStr">
        <is>
          <t>Equipment, accumulated depreciation</t>
        </is>
      </c>
      <c r="B7" s="7" t="n">
        <v>-973.9</v>
      </c>
      <c r="C7" s="7" t="n">
        <v>-834.1</v>
      </c>
    </row>
    <row r="8">
      <c r="A8" s="4" t="inlineStr">
        <is>
          <t>Buildings and improvements, net</t>
        </is>
      </c>
      <c r="B8" s="7" t="n">
        <v>1269.1</v>
      </c>
      <c r="C8" s="7" t="n">
        <v>1216.3</v>
      </c>
    </row>
    <row r="9">
      <c r="A9" s="4" t="inlineStr">
        <is>
          <t>Equipment, net</t>
        </is>
      </c>
      <c r="B9" s="7" t="n">
        <v>2255.6</v>
      </c>
      <c r="C9" s="7" t="n">
        <v>2194.1</v>
      </c>
    </row>
    <row r="10">
      <c r="A10" s="3" t="inlineStr">
        <is>
          <t>Intangible assets</t>
        </is>
      </c>
    </row>
    <row r="11">
      <c r="A11" s="4" t="inlineStr">
        <is>
          <t>Cost</t>
        </is>
      </c>
      <c r="B11" s="7" t="n">
        <v>400.8</v>
      </c>
      <c r="C11" s="7" t="n">
        <v>403.6</v>
      </c>
    </row>
    <row r="12">
      <c r="A12" s="4" t="inlineStr">
        <is>
          <t>Accumulated Depreciation and Amortization</t>
        </is>
      </c>
      <c r="B12" s="7" t="n">
        <v>-225.9</v>
      </c>
      <c r="C12" s="7" t="n">
        <v>-207.5</v>
      </c>
    </row>
    <row r="13">
      <c r="A13" s="4" t="inlineStr">
        <is>
          <t>Net book value</t>
        </is>
      </c>
      <c r="B13" s="7" t="n">
        <v>174.9</v>
      </c>
      <c r="C13" s="7" t="n">
        <v>196.1</v>
      </c>
    </row>
    <row r="14">
      <c r="A14" s="4" t="inlineStr">
        <is>
          <t>Customer relationships</t>
        </is>
      </c>
    </row>
    <row r="15">
      <c r="A15" s="3" t="inlineStr">
        <is>
          <t>Intangible assets</t>
        </is>
      </c>
    </row>
    <row r="16">
      <c r="A16" s="4" t="inlineStr">
        <is>
          <t>Cost</t>
        </is>
      </c>
      <c r="B16" s="7" t="n">
        <v>247.1</v>
      </c>
      <c r="C16" s="7" t="n">
        <v>247.1</v>
      </c>
    </row>
    <row r="17">
      <c r="A17" s="4" t="inlineStr">
        <is>
          <t>Accumulated Depreciation and Amortization</t>
        </is>
      </c>
      <c r="B17" s="7" t="n">
        <v>-157.1</v>
      </c>
      <c r="C17" s="7" t="n">
        <v>-151.1</v>
      </c>
    </row>
    <row r="18">
      <c r="A18" s="4" t="inlineStr">
        <is>
          <t>Net book value</t>
        </is>
      </c>
      <c r="B18" s="5" t="n">
        <v>90</v>
      </c>
      <c r="C18" s="5" t="n">
        <v>96</v>
      </c>
    </row>
    <row r="19">
      <c r="A19" s="4" t="inlineStr">
        <is>
          <t>In-place leases</t>
        </is>
      </c>
    </row>
    <row r="20">
      <c r="A20" s="3" t="inlineStr">
        <is>
          <t>Intangible assets</t>
        </is>
      </c>
    </row>
    <row r="21">
      <c r="A21" s="4" t="inlineStr">
        <is>
          <t>Cost</t>
        </is>
      </c>
      <c r="B21" s="7" t="n">
        <v>134.5</v>
      </c>
      <c r="C21" s="7" t="n">
        <v>137.1</v>
      </c>
    </row>
    <row r="22">
      <c r="A22" s="4" t="inlineStr">
        <is>
          <t>Accumulated Depreciation and Amortization</t>
        </is>
      </c>
      <c r="B22" s="7" t="n">
        <v>-58.3</v>
      </c>
      <c r="C22" s="7" t="n">
        <v>-46.7</v>
      </c>
    </row>
    <row r="23">
      <c r="A23" s="4" t="inlineStr">
        <is>
          <t>Net book value</t>
        </is>
      </c>
      <c r="B23" s="7" t="n">
        <v>76.2</v>
      </c>
      <c r="C23" s="7" t="n">
        <v>90.40000000000001</v>
      </c>
    </row>
    <row r="24">
      <c r="A24" s="4" t="inlineStr">
        <is>
          <t>Other contractual</t>
        </is>
      </c>
    </row>
    <row r="25">
      <c r="A25" s="3" t="inlineStr">
        <is>
          <t>Intangible assets</t>
        </is>
      </c>
    </row>
    <row r="26">
      <c r="A26" s="4" t="inlineStr">
        <is>
          <t>Cost</t>
        </is>
      </c>
      <c r="B26" s="7" t="n">
        <v>19.2</v>
      </c>
      <c r="C26" s="7" t="n">
        <v>19.4</v>
      </c>
    </row>
    <row r="27">
      <c r="A27" s="4" t="inlineStr">
        <is>
          <t>Accumulated Depreciation and Amortization</t>
        </is>
      </c>
      <c r="B27" s="7" t="n">
        <v>-10.5</v>
      </c>
      <c r="C27" s="7" t="n">
        <v>-9.699999999999999</v>
      </c>
    </row>
    <row r="28">
      <c r="A28" s="4" t="inlineStr">
        <is>
          <t>Net book value</t>
        </is>
      </c>
      <c r="B28" s="6" t="n">
        <v>8.699999999999999</v>
      </c>
      <c r="C28" s="6" t="n">
        <v>9.699999999999999</v>
      </c>
    </row>
    <row r="29">
      <c r="A29" s="4" t="inlineStr">
        <is>
          <t>Buildings</t>
        </is>
      </c>
    </row>
    <row r="30">
      <c r="A30" s="3" t="inlineStr">
        <is>
          <t>Intangible assets</t>
        </is>
      </c>
    </row>
    <row r="31">
      <c r="A31" s="4" t="inlineStr">
        <is>
          <t>Useful life of asset</t>
        </is>
      </c>
      <c r="B31" s="4" t="inlineStr">
        <is>
          <t>30 years</t>
        </is>
      </c>
    </row>
    <row r="32">
      <c r="A32" s="4" t="inlineStr">
        <is>
          <t>Building improvements</t>
        </is>
      </c>
    </row>
    <row r="33">
      <c r="A33" s="3" t="inlineStr">
        <is>
          <t>Intangible assets</t>
        </is>
      </c>
    </row>
    <row r="34">
      <c r="A34" s="4" t="inlineStr">
        <is>
          <t>Useful life of asset</t>
        </is>
      </c>
      <c r="B34" s="4" t="inlineStr">
        <is>
          <t>30 years</t>
        </is>
      </c>
    </row>
    <row r="35">
      <c r="A35" s="4" t="inlineStr">
        <is>
          <t>Equipment</t>
        </is>
      </c>
    </row>
    <row r="36">
      <c r="A36" s="3" t="inlineStr">
        <is>
          <t>Intangible assets</t>
        </is>
      </c>
    </row>
    <row r="37">
      <c r="A37" s="4" t="inlineStr">
        <is>
          <t>Useful life of asset</t>
        </is>
      </c>
      <c r="B37"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Investments - Shcedule of Investees (Details) - USD ($) $ in Millions</t>
        </is>
      </c>
      <c r="B1" s="2" t="inlineStr">
        <is>
          <t>Jun. 30, 2020</t>
        </is>
      </c>
      <c r="C1" s="2" t="inlineStr">
        <is>
          <t>Dec. 31, 2019</t>
        </is>
      </c>
    </row>
    <row r="2">
      <c r="A2" s="3" t="inlineStr">
        <is>
          <t>Schedule of Equity Method Investments [Line Items]</t>
        </is>
      </c>
    </row>
    <row r="3">
      <c r="A3" s="4" t="inlineStr">
        <is>
          <t>Equity investments</t>
        </is>
      </c>
      <c r="B3" s="6" t="n">
        <v>184.9</v>
      </c>
      <c r="C3" s="6" t="n">
        <v>135.1</v>
      </c>
    </row>
    <row r="4">
      <c r="A4" s="4" t="inlineStr">
        <is>
          <t>GDS, Class A share equivalent</t>
        </is>
      </c>
    </row>
    <row r="5">
      <c r="A5" s="3" t="inlineStr">
        <is>
          <t>Schedule of Equity Method Investments [Line Items]</t>
        </is>
      </c>
    </row>
    <row r="6">
      <c r="A6" s="4" t="inlineStr">
        <is>
          <t>Fair value</t>
        </is>
      </c>
      <c r="B6" s="7" t="n">
        <v>163.8</v>
      </c>
      <c r="C6" s="7" t="n">
        <v>118.7</v>
      </c>
    </row>
    <row r="7">
      <c r="A7" s="4" t="inlineStr">
        <is>
          <t>ODATA Brasil S.A.</t>
        </is>
      </c>
    </row>
    <row r="8">
      <c r="A8" s="3" t="inlineStr">
        <is>
          <t>Schedule of Equity Method Investments [Line Items]</t>
        </is>
      </c>
    </row>
    <row r="9">
      <c r="A9" s="4" t="inlineStr">
        <is>
          <t>Cost method</t>
        </is>
      </c>
      <c r="B9" s="7" t="n">
        <v>18.8</v>
      </c>
      <c r="C9" s="7" t="n">
        <v>15.4</v>
      </c>
    </row>
    <row r="10">
      <c r="A10" s="4" t="inlineStr">
        <is>
          <t>ODATA Colombia S.A.S</t>
        </is>
      </c>
    </row>
    <row r="11">
      <c r="A11" s="3" t="inlineStr">
        <is>
          <t>Schedule of Equity Method Investments [Line Items]</t>
        </is>
      </c>
    </row>
    <row r="12">
      <c r="A12" s="4" t="inlineStr">
        <is>
          <t>Cost method</t>
        </is>
      </c>
      <c r="B12" s="6" t="n">
        <v>2.3</v>
      </c>
      <c r="C12"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8" t="n">
        <v>45</v>
      </c>
      <c r="C4" s="6" t="n">
        <v>-8.5</v>
      </c>
      <c r="D4" s="6" t="n">
        <v>59.7</v>
      </c>
      <c r="E4" s="6" t="n">
        <v>80.90000000000001</v>
      </c>
    </row>
    <row r="5">
      <c r="A5" s="3" t="inlineStr">
        <is>
          <t>Other comprehensive income:</t>
        </is>
      </c>
    </row>
    <row r="6">
      <c r="A6" s="4" t="inlineStr">
        <is>
          <t>Foreign currency translation adjustment</t>
        </is>
      </c>
      <c r="B6" s="7" t="n">
        <v>14.1</v>
      </c>
      <c r="C6" s="7" t="n">
        <v>-2.4</v>
      </c>
      <c r="D6" s="7" t="n">
        <v>-9.9</v>
      </c>
      <c r="E6" s="7" t="n">
        <v>-1.8</v>
      </c>
    </row>
    <row r="7">
      <c r="A7" s="4" t="inlineStr">
        <is>
          <t>Net loss on cash flow hedging instruments</t>
        </is>
      </c>
      <c r="B7" s="7" t="n">
        <v>-9.5</v>
      </c>
      <c r="C7" s="7" t="n">
        <v>-3.6</v>
      </c>
      <c r="D7" s="7" t="n">
        <v>-10.6</v>
      </c>
      <c r="E7" s="7" t="n">
        <v>-0.9</v>
      </c>
    </row>
    <row r="8">
      <c r="A8" s="4" t="inlineStr">
        <is>
          <t>Comprehensive income (loss)</t>
        </is>
      </c>
      <c r="B8" s="6" t="n">
        <v>49.6</v>
      </c>
      <c r="C8" s="6" t="n">
        <v>-14.5</v>
      </c>
      <c r="D8" s="6" t="n">
        <v>39.2</v>
      </c>
      <c r="E8" s="6" t="n">
        <v>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Investments - Narrative (Details) - USD ($) $ / shares in Units, shares in Thousands, $ in Millions</t>
        </is>
      </c>
      <c r="B1" s="2" t="inlineStr">
        <is>
          <t>1 Months Ended</t>
        </is>
      </c>
      <c r="D1" s="2" t="inlineStr">
        <is>
          <t>3 Months Ended</t>
        </is>
      </c>
      <c r="F1" s="2" t="inlineStr">
        <is>
          <t>6 Months Ended</t>
        </is>
      </c>
    </row>
    <row r="2">
      <c r="B2" s="2" t="inlineStr">
        <is>
          <t>Jun. 30, 2020</t>
        </is>
      </c>
      <c r="C2" s="2" t="inlineStr">
        <is>
          <t>Apr. 30, 2019</t>
        </is>
      </c>
      <c r="D2" s="2" t="inlineStr">
        <is>
          <t>Jun. 30, 2020</t>
        </is>
      </c>
      <c r="E2" s="2" t="inlineStr">
        <is>
          <t>Jun. 30, 2019</t>
        </is>
      </c>
      <c r="F2" s="2" t="inlineStr">
        <is>
          <t>Jun. 30, 2020</t>
        </is>
      </c>
      <c r="G2" s="2" t="inlineStr">
        <is>
          <t>Jun. 30, 2019</t>
        </is>
      </c>
      <c r="H2" s="2" t="inlineStr">
        <is>
          <t>Dec. 31, 2019</t>
        </is>
      </c>
    </row>
    <row r="3">
      <c r="A3" s="3" t="inlineStr">
        <is>
          <t>Schedule of Equity Method Investments [Line Items]</t>
        </is>
      </c>
    </row>
    <row r="4">
      <c r="A4" s="4" t="inlineStr">
        <is>
          <t>Net gain (loss) on marketable equity investments</t>
        </is>
      </c>
      <c r="D4" s="6" t="n">
        <v>50.4</v>
      </c>
      <c r="E4" s="6" t="n">
        <v>-8.5</v>
      </c>
      <c r="F4" s="6" t="n">
        <v>65.09999999999999</v>
      </c>
      <c r="G4" s="6" t="n">
        <v>92.7</v>
      </c>
    </row>
    <row r="5">
      <c r="A5" s="4" t="inlineStr">
        <is>
          <t>Less: Net gain (loss) recognized on marketable equity investments sold</t>
        </is>
      </c>
      <c r="D5" s="7" t="n">
        <v>5.8</v>
      </c>
      <c r="E5" s="7" t="n">
        <v>-5.3</v>
      </c>
      <c r="F5" s="7" t="n">
        <v>7.4</v>
      </c>
      <c r="G5" s="7" t="n">
        <v>66.90000000000001</v>
      </c>
    </row>
    <row r="6">
      <c r="A6" s="4" t="inlineStr">
        <is>
          <t>Unrealized gain (loss) on marketable equity investments held</t>
        </is>
      </c>
      <c r="D6" s="7" t="n">
        <v>44.6</v>
      </c>
      <c r="E6" s="6" t="n">
        <v>-3.2</v>
      </c>
      <c r="F6" s="6" t="n">
        <v>57.7</v>
      </c>
      <c r="G6" s="6" t="n">
        <v>25.8</v>
      </c>
    </row>
    <row r="7">
      <c r="A7" s="4" t="inlineStr">
        <is>
          <t>GDS</t>
        </is>
      </c>
    </row>
    <row r="8">
      <c r="A8" s="3" t="inlineStr">
        <is>
          <t>Schedule of Equity Method Investments [Line Items]</t>
        </is>
      </c>
    </row>
    <row r="9">
      <c r="A9" s="4" t="inlineStr">
        <is>
          <t>Price per ordinary share (in dollars per share)</t>
        </is>
      </c>
      <c r="F9" s="9" t="n">
        <v>79.66</v>
      </c>
    </row>
    <row r="10">
      <c r="A10" s="4" t="inlineStr">
        <is>
          <t>Equity method investment, share equivalent (shares)</t>
        </is>
      </c>
      <c r="F10" s="5" t="n">
        <v>2100</v>
      </c>
    </row>
    <row r="11">
      <c r="A11" s="4" t="inlineStr">
        <is>
          <t>Equity investments</t>
        </is>
      </c>
      <c r="B11" s="6" t="n">
        <v>163.8</v>
      </c>
      <c r="D11" s="7" t="n">
        <v>163.8</v>
      </c>
      <c r="F11" s="6" t="n">
        <v>163.8</v>
      </c>
      <c r="H11" s="6" t="n">
        <v>118.7</v>
      </c>
    </row>
    <row r="12">
      <c r="A12" s="4" t="inlineStr">
        <is>
          <t>Number of GDS ADSs sold (in shares)</t>
        </is>
      </c>
      <c r="B12" s="5" t="n">
        <v>245</v>
      </c>
      <c r="C12" s="5" t="n">
        <v>5700</v>
      </c>
    </row>
    <row r="13">
      <c r="A13" s="4" t="inlineStr">
        <is>
          <t>Proceeds from sale of equity investments</t>
        </is>
      </c>
      <c r="B13" s="8" t="n">
        <v>20</v>
      </c>
      <c r="C13" s="8" t="n">
        <v>199</v>
      </c>
    </row>
    <row r="14">
      <c r="A14" s="4" t="inlineStr">
        <is>
          <t>Affiliated Entity | ODATA</t>
        </is>
      </c>
    </row>
    <row r="15">
      <c r="A15" s="3" t="inlineStr">
        <is>
          <t>Schedule of Equity Method Investments [Line Items]</t>
        </is>
      </c>
    </row>
    <row r="16">
      <c r="A16" s="4" t="inlineStr">
        <is>
          <t>Cost method investments</t>
        </is>
      </c>
      <c r="B16" s="6" t="n">
        <v>21.1</v>
      </c>
      <c r="D16" s="6" t="n">
        <v>21.1</v>
      </c>
      <c r="F16" s="6" t="n">
        <v>21.1</v>
      </c>
      <c r="H16" s="6" t="n">
        <v>16.4</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Jun. 30, 2020</t>
        </is>
      </c>
      <c r="C1" s="2" t="inlineStr">
        <is>
          <t>Dec. 31, 2019</t>
        </is>
      </c>
    </row>
    <row r="2">
      <c r="A2" s="3" t="inlineStr">
        <is>
          <t>Deferred Costs, Capitalized, Prepaid, and Other Assets Disclosure [Abstract]</t>
        </is>
      </c>
    </row>
    <row r="3">
      <c r="A3" s="4" t="inlineStr">
        <is>
          <t>Deferred leasing and other contract costs</t>
        </is>
      </c>
      <c r="B3" s="6" t="n">
        <v>59.2</v>
      </c>
      <c r="C3" s="6" t="n">
        <v>53.2</v>
      </c>
    </row>
    <row r="4">
      <c r="A4" s="4" t="inlineStr">
        <is>
          <t>Prepaid expenses</t>
        </is>
      </c>
      <c r="B4" s="7" t="n">
        <v>23.3</v>
      </c>
      <c r="C4" s="7" t="n">
        <v>22.1</v>
      </c>
    </row>
    <row r="5">
      <c r="A5" s="4" t="inlineStr">
        <is>
          <t>Non-real estate assets, net</t>
        </is>
      </c>
      <c r="B5" s="7" t="n">
        <v>15.1</v>
      </c>
      <c r="C5" s="7" t="n">
        <v>16.3</v>
      </c>
    </row>
    <row r="6">
      <c r="A6" s="4" t="inlineStr">
        <is>
          <t>Derivative assets</t>
        </is>
      </c>
      <c r="B6" s="5" t="n">
        <v>0</v>
      </c>
      <c r="C6" s="7" t="n">
        <v>3.5</v>
      </c>
    </row>
    <row r="7">
      <c r="A7" s="4" t="inlineStr">
        <is>
          <t>Other assets</t>
        </is>
      </c>
      <c r="B7" s="7" t="n">
        <v>29.7</v>
      </c>
      <c r="C7" s="7" t="n">
        <v>18.8</v>
      </c>
    </row>
    <row r="8">
      <c r="A8" s="4" t="inlineStr">
        <is>
          <t>Total</t>
        </is>
      </c>
      <c r="B8" s="6" t="n">
        <v>127.3</v>
      </c>
      <c r="C8" s="6" t="n">
        <v>1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30" customWidth="1" min="2" max="2"/>
    <col width="21" customWidth="1" min="3" max="3"/>
    <col width="14" customWidth="1" min="4" max="4"/>
    <col width="21" customWidth="1" min="5" max="5"/>
    <col width="14" customWidth="1" min="6" max="6"/>
    <col width="21" customWidth="1" min="7" max="7"/>
  </cols>
  <sheetData>
    <row r="1">
      <c r="A1" s="1" t="inlineStr">
        <is>
          <t>Debt - Components of Debt (Details)</t>
        </is>
      </c>
      <c r="B1" s="2" t="inlineStr">
        <is>
          <t>6 Months Ended</t>
        </is>
      </c>
    </row>
    <row r="2">
      <c r="B2" s="2" t="inlineStr">
        <is>
          <t>Jun. 30, 2020USD ($)extension</t>
        </is>
      </c>
      <c r="C2" s="2" t="inlineStr">
        <is>
          <t>Mar. 31, 2020USD ($)</t>
        </is>
      </c>
      <c r="D2" s="2" t="inlineStr">
        <is>
          <t>Jan. 22, 2020</t>
        </is>
      </c>
      <c r="E2" s="2" t="inlineStr">
        <is>
          <t>Dec. 31, 2019USD ($)</t>
        </is>
      </c>
      <c r="F2" s="2" t="inlineStr">
        <is>
          <t>Dec. 05, 2019</t>
        </is>
      </c>
      <c r="G2" s="2" t="inlineStr">
        <is>
          <t>Mar. 29, 2018USD ($)</t>
        </is>
      </c>
    </row>
    <row r="3">
      <c r="A3" s="3" t="inlineStr">
        <is>
          <t>Debt Instrument [Line Items]</t>
        </is>
      </c>
    </row>
    <row r="4">
      <c r="A4" s="4" t="inlineStr">
        <is>
          <t>Deferred financing costs</t>
        </is>
      </c>
      <c r="B4" s="8" t="n">
        <v>-31300000</v>
      </c>
      <c r="E4" s="8" t="n">
        <v>-25800000</v>
      </c>
    </row>
    <row r="5">
      <c r="A5" s="4" t="inlineStr">
        <is>
          <t>Total</t>
        </is>
      </c>
      <c r="B5" s="8" t="n">
        <v>3156900000</v>
      </c>
      <c r="E5" s="5" t="n">
        <v>2886600000</v>
      </c>
    </row>
    <row r="6">
      <c r="A6" s="4" t="inlineStr">
        <is>
          <t>LIBOR</t>
        </is>
      </c>
    </row>
    <row r="7">
      <c r="A7" s="3" t="inlineStr">
        <is>
          <t>Debt Instrument [Line Items]</t>
        </is>
      </c>
    </row>
    <row r="8">
      <c r="A8" s="4" t="inlineStr">
        <is>
          <t>Stated interest rate</t>
        </is>
      </c>
      <c r="B8" s="4" t="inlineStr">
        <is>
          <t>0.18%</t>
        </is>
      </c>
    </row>
    <row r="9">
      <c r="A9" s="4" t="inlineStr">
        <is>
          <t>GPB LIBOR</t>
        </is>
      </c>
    </row>
    <row r="10">
      <c r="A10" s="3" t="inlineStr">
        <is>
          <t>Debt Instrument [Line Items]</t>
        </is>
      </c>
    </row>
    <row r="11">
      <c r="A11" s="4" t="inlineStr">
        <is>
          <t>Stated interest rate</t>
        </is>
      </c>
      <c r="B11" s="4" t="inlineStr">
        <is>
          <t>0.10%</t>
        </is>
      </c>
    </row>
    <row r="12">
      <c r="A12" s="4" t="inlineStr">
        <is>
          <t>Term Loan | 2023 Term Loan</t>
        </is>
      </c>
    </row>
    <row r="13">
      <c r="A13" s="3" t="inlineStr">
        <is>
          <t>Debt Instrument [Line Items]</t>
        </is>
      </c>
    </row>
    <row r="14">
      <c r="A14" s="4" t="inlineStr">
        <is>
          <t>Credit facility</t>
        </is>
      </c>
      <c r="B14" s="8" t="n">
        <v>0</v>
      </c>
      <c r="E14" s="5" t="n">
        <v>800000000</v>
      </c>
    </row>
    <row r="15">
      <c r="A15" s="4" t="inlineStr">
        <is>
          <t>Credit agreement amount</t>
        </is>
      </c>
      <c r="G15" s="8" t="n">
        <v>1000000000</v>
      </c>
    </row>
    <row r="16">
      <c r="A16" s="4" t="inlineStr">
        <is>
          <t>Term Loan | 2025 Term Loan</t>
        </is>
      </c>
    </row>
    <row r="17">
      <c r="A17" s="3" t="inlineStr">
        <is>
          <t>Debt Instrument [Line Items]</t>
        </is>
      </c>
    </row>
    <row r="18">
      <c r="A18" s="4" t="inlineStr">
        <is>
          <t>Credit facility</t>
        </is>
      </c>
      <c r="B18" s="8" t="n">
        <v>0</v>
      </c>
      <c r="E18" s="5" t="n">
        <v>300000000</v>
      </c>
    </row>
    <row r="19">
      <c r="A19" s="4" t="inlineStr">
        <is>
          <t>Credit agreement amount</t>
        </is>
      </c>
      <c r="G19" s="5" t="n">
        <v>300000000</v>
      </c>
    </row>
    <row r="20">
      <c r="A20" s="4" t="inlineStr">
        <is>
          <t>Term Loan | LIBOR | 2023 Term Loan Facility</t>
        </is>
      </c>
    </row>
    <row r="21">
      <c r="A21" s="3" t="inlineStr">
        <is>
          <t>Debt Instrument [Line Items]</t>
        </is>
      </c>
    </row>
    <row r="22">
      <c r="A22" s="4" t="inlineStr">
        <is>
          <t>Basis spread on variable rate</t>
        </is>
      </c>
      <c r="B22" s="4" t="inlineStr">
        <is>
          <t>1.20%</t>
        </is>
      </c>
    </row>
    <row r="23">
      <c r="A23" s="4" t="inlineStr">
        <is>
          <t>Term Loan | LIBOR | 2025 Term Loan Facility</t>
        </is>
      </c>
    </row>
    <row r="24">
      <c r="A24" s="3" t="inlineStr">
        <is>
          <t>Debt Instrument [Line Items]</t>
        </is>
      </c>
    </row>
    <row r="25">
      <c r="A25" s="4" t="inlineStr">
        <is>
          <t>Basis spread on variable rate</t>
        </is>
      </c>
      <c r="B25" s="4" t="inlineStr">
        <is>
          <t>1.20%</t>
        </is>
      </c>
    </row>
    <row r="26">
      <c r="A26" s="4" t="inlineStr">
        <is>
          <t>Term Loan | LIBOR | 2023 Term Loan</t>
        </is>
      </c>
    </row>
    <row r="27">
      <c r="A27" s="3" t="inlineStr">
        <is>
          <t>Debt Instrument [Line Items]</t>
        </is>
      </c>
    </row>
    <row r="28">
      <c r="A28" s="4" t="inlineStr">
        <is>
          <t>Basis spread on variable rate</t>
        </is>
      </c>
      <c r="B28" s="4" t="inlineStr">
        <is>
          <t>1.35%</t>
        </is>
      </c>
    </row>
    <row r="29">
      <c r="A29" s="4" t="inlineStr">
        <is>
          <t>Term Loan | LIBOR | 2025 Term Loan</t>
        </is>
      </c>
    </row>
    <row r="30">
      <c r="A30" s="3" t="inlineStr">
        <is>
          <t>Debt Instrument [Line Items]</t>
        </is>
      </c>
    </row>
    <row r="31">
      <c r="A31" s="4" t="inlineStr">
        <is>
          <t>Basis spread on variable rate</t>
        </is>
      </c>
      <c r="B31" s="4" t="inlineStr">
        <is>
          <t>1.65%</t>
        </is>
      </c>
    </row>
    <row r="32">
      <c r="A32" s="4" t="inlineStr">
        <is>
          <t>Senior Notes | 2024 Notes, including bond discount of $0.8 million</t>
        </is>
      </c>
    </row>
    <row r="33">
      <c r="A33" s="3" t="inlineStr">
        <is>
          <t>Debt Instrument [Line Items]</t>
        </is>
      </c>
    </row>
    <row r="34">
      <c r="A34" s="4" t="inlineStr">
        <is>
          <t>Long-term debt</t>
        </is>
      </c>
      <c r="B34" s="8" t="n">
        <v>599200000</v>
      </c>
      <c r="E34" s="5" t="n">
        <v>599200000</v>
      </c>
    </row>
    <row r="35">
      <c r="A35" s="4" t="inlineStr">
        <is>
          <t>Stated interest rate</t>
        </is>
      </c>
      <c r="B35" s="4" t="inlineStr">
        <is>
          <t>2.90%</t>
        </is>
      </c>
      <c r="F35" s="4" t="inlineStr">
        <is>
          <t>2.90%</t>
        </is>
      </c>
    </row>
    <row r="36">
      <c r="A36" s="4" t="inlineStr">
        <is>
          <t>Bond discount (premium)</t>
        </is>
      </c>
      <c r="B36" s="8" t="n">
        <v>800000</v>
      </c>
    </row>
    <row r="37">
      <c r="A37" s="4" t="inlineStr">
        <is>
          <t>Senior Notes | 2029 Notes, including bond discount of $1.6 million</t>
        </is>
      </c>
    </row>
    <row r="38">
      <c r="A38" s="3" t="inlineStr">
        <is>
          <t>Debt Instrument [Line Items]</t>
        </is>
      </c>
    </row>
    <row r="39">
      <c r="A39" s="4" t="inlineStr">
        <is>
          <t>Long-term debt</t>
        </is>
      </c>
      <c r="B39" s="8" t="n">
        <v>598400000</v>
      </c>
      <c r="E39" s="5" t="n">
        <v>598200000</v>
      </c>
    </row>
    <row r="40">
      <c r="A40" s="4" t="inlineStr">
        <is>
          <t>Stated interest rate</t>
        </is>
      </c>
      <c r="B40" s="4" t="inlineStr">
        <is>
          <t>3.45%</t>
        </is>
      </c>
      <c r="F40" s="4" t="inlineStr">
        <is>
          <t>3.45%</t>
        </is>
      </c>
    </row>
    <row r="41">
      <c r="A41" s="4" t="inlineStr">
        <is>
          <t>Bond discount (premium)</t>
        </is>
      </c>
      <c r="B41" s="8" t="n">
        <v>1600000</v>
      </c>
    </row>
    <row r="42">
      <c r="A42" s="4" t="inlineStr">
        <is>
          <t>Senior Notes | 2027 Notes, including bond discount of $0.7 million</t>
        </is>
      </c>
    </row>
    <row r="43">
      <c r="A43" s="3" t="inlineStr">
        <is>
          <t>Debt Instrument [Line Items]</t>
        </is>
      </c>
    </row>
    <row r="44">
      <c r="A44" s="4" t="inlineStr">
        <is>
          <t>Long-term debt</t>
        </is>
      </c>
      <c r="B44" s="8" t="n">
        <v>560800000</v>
      </c>
      <c r="E44" s="5" t="n">
        <v>0</v>
      </c>
    </row>
    <row r="45">
      <c r="A45" s="4" t="inlineStr">
        <is>
          <t>Stated interest rate</t>
        </is>
      </c>
      <c r="B45" s="4" t="inlineStr">
        <is>
          <t>1.45%</t>
        </is>
      </c>
      <c r="D45" s="4" t="inlineStr">
        <is>
          <t>1.45%</t>
        </is>
      </c>
    </row>
    <row r="46">
      <c r="A46" s="4" t="inlineStr">
        <is>
          <t>Bond discount (premium)</t>
        </is>
      </c>
      <c r="B46" s="8" t="n">
        <v>700000</v>
      </c>
    </row>
    <row r="47">
      <c r="A47" s="4" t="inlineStr">
        <is>
          <t>Revolving Credit Facility</t>
        </is>
      </c>
    </row>
    <row r="48">
      <c r="A48" s="3" t="inlineStr">
        <is>
          <t>Debt Instrument [Line Items]</t>
        </is>
      </c>
    </row>
    <row r="49">
      <c r="A49" s="4" t="inlineStr">
        <is>
          <t>Term of extension option</t>
        </is>
      </c>
      <c r="B49" s="4" t="inlineStr">
        <is>
          <t>1 year</t>
        </is>
      </c>
    </row>
    <row r="50">
      <c r="A50" s="4" t="inlineStr">
        <is>
          <t>Revolving Credit Facility | 1.4 Billion Senior Multi Currency Revolving Credit Facility</t>
        </is>
      </c>
    </row>
    <row r="51">
      <c r="A51" s="3" t="inlineStr">
        <is>
          <t>Debt Instrument [Line Items]</t>
        </is>
      </c>
    </row>
    <row r="52">
      <c r="A52" s="4" t="inlineStr">
        <is>
          <t>Number of extension options | extension</t>
        </is>
      </c>
      <c r="B52" s="5" t="n">
        <v>1</v>
      </c>
    </row>
    <row r="53">
      <c r="A53" s="4" t="inlineStr">
        <is>
          <t>Term of extension option</t>
        </is>
      </c>
      <c r="B53" s="4" t="inlineStr">
        <is>
          <t>12 months</t>
        </is>
      </c>
    </row>
    <row r="54">
      <c r="A54" s="4" t="inlineStr">
        <is>
          <t>Credit agreement amount</t>
        </is>
      </c>
      <c r="B54" s="8" t="n">
        <v>1400000000</v>
      </c>
    </row>
    <row r="55">
      <c r="A55" s="4" t="inlineStr">
        <is>
          <t>Revolving Credit Facility | 1.4 Billion US Revolving Credit Facility</t>
        </is>
      </c>
    </row>
    <row r="56">
      <c r="A56" s="3" t="inlineStr">
        <is>
          <t>Debt Instrument [Line Items]</t>
        </is>
      </c>
    </row>
    <row r="57">
      <c r="A57" s="4" t="inlineStr">
        <is>
          <t>Credit facility</t>
        </is>
      </c>
      <c r="B57" s="5" t="n">
        <v>203000000</v>
      </c>
    </row>
    <row r="58">
      <c r="A58" s="4" t="inlineStr">
        <is>
          <t>Revolving Credit Facility | 1.4 Billion EUR Revolving Credit Facility</t>
        </is>
      </c>
    </row>
    <row r="59">
      <c r="A59" s="3" t="inlineStr">
        <is>
          <t>Debt Instrument [Line Items]</t>
        </is>
      </c>
    </row>
    <row r="60">
      <c r="A60" s="4" t="inlineStr">
        <is>
          <t>Credit facility</t>
        </is>
      </c>
      <c r="B60" s="5" t="n">
        <v>89800000</v>
      </c>
    </row>
    <row r="61">
      <c r="A61" s="4" t="inlineStr">
        <is>
          <t>Revolving Credit Facility | 1.4 Billion GBP Revolving Credit Facility</t>
        </is>
      </c>
    </row>
    <row r="62">
      <c r="A62" s="3" t="inlineStr">
        <is>
          <t>Debt Instrument [Line Items]</t>
        </is>
      </c>
    </row>
    <row r="63">
      <c r="A63" s="4" t="inlineStr">
        <is>
          <t>Credit facility</t>
        </is>
      </c>
      <c r="B63" s="5" t="n">
        <v>37000000</v>
      </c>
    </row>
    <row r="64">
      <c r="A64" s="4" t="inlineStr">
        <is>
          <t>Revolving Credit Facility | 2023 Term Loan Facility</t>
        </is>
      </c>
    </row>
    <row r="65">
      <c r="A65" s="3" t="inlineStr">
        <is>
          <t>Debt Instrument [Line Items]</t>
        </is>
      </c>
    </row>
    <row r="66">
      <c r="A66" s="4" t="inlineStr">
        <is>
          <t>Credit facility</t>
        </is>
      </c>
      <c r="B66" s="8" t="n">
        <v>400000000</v>
      </c>
    </row>
    <row r="67">
      <c r="A67" s="4" t="inlineStr">
        <is>
          <t>Number of extension options | extension</t>
        </is>
      </c>
      <c r="B67" s="5" t="n">
        <v>2</v>
      </c>
    </row>
    <row r="68">
      <c r="A68" s="4" t="inlineStr">
        <is>
          <t>Term of extension option</t>
        </is>
      </c>
      <c r="B68" s="4" t="inlineStr">
        <is>
          <t>1 year</t>
        </is>
      </c>
    </row>
    <row r="69">
      <c r="A69" s="4" t="inlineStr">
        <is>
          <t>Credit agreement amount</t>
        </is>
      </c>
      <c r="B69" s="8" t="n">
        <v>400000000</v>
      </c>
    </row>
    <row r="70">
      <c r="A70" s="4" t="inlineStr">
        <is>
          <t>Revolving Credit Facility | 2025 Term Loan Facility</t>
        </is>
      </c>
    </row>
    <row r="71">
      <c r="A71" s="3" t="inlineStr">
        <is>
          <t>Debt Instrument [Line Items]</t>
        </is>
      </c>
    </row>
    <row r="72">
      <c r="A72" s="4" t="inlineStr">
        <is>
          <t>Credit facility</t>
        </is>
      </c>
      <c r="B72" s="5" t="n">
        <v>700000000</v>
      </c>
    </row>
    <row r="73">
      <c r="A73" s="4" t="inlineStr">
        <is>
          <t>Credit agreement amount</t>
        </is>
      </c>
      <c r="B73" s="5" t="n">
        <v>700000000</v>
      </c>
    </row>
    <row r="74">
      <c r="A74" s="4" t="inlineStr">
        <is>
          <t>Revolving Credit Facility | $3 Billion Credit Facility</t>
        </is>
      </c>
    </row>
    <row r="75">
      <c r="A75" s="3" t="inlineStr">
        <is>
          <t>Debt Instrument [Line Items]</t>
        </is>
      </c>
    </row>
    <row r="76">
      <c r="A76" s="4" t="inlineStr">
        <is>
          <t>Credit facility</t>
        </is>
      </c>
      <c r="C76" s="8" t="n">
        <v>1300000000</v>
      </c>
    </row>
    <row r="77">
      <c r="A77" s="4" t="inlineStr">
        <is>
          <t>Credit agreement amount</t>
        </is>
      </c>
      <c r="G77" s="5" t="n">
        <v>3000000000</v>
      </c>
    </row>
    <row r="78">
      <c r="A78" s="4" t="inlineStr">
        <is>
          <t>Revolving Credit Facility | $1.7 Billion Revolving Credit Facility:</t>
        </is>
      </c>
    </row>
    <row r="79">
      <c r="A79" s="3" t="inlineStr">
        <is>
          <t>Debt Instrument [Line Items]</t>
        </is>
      </c>
    </row>
    <row r="80">
      <c r="A80" s="4" t="inlineStr">
        <is>
          <t>Credit facility</t>
        </is>
      </c>
      <c r="B80" s="5" t="n">
        <v>329800000</v>
      </c>
    </row>
    <row r="81">
      <c r="A81" s="4" t="inlineStr">
        <is>
          <t>Credit agreement amount</t>
        </is>
      </c>
      <c r="G81" s="8" t="n">
        <v>1700000000</v>
      </c>
    </row>
    <row r="82">
      <c r="A82" s="4" t="inlineStr">
        <is>
          <t>Revolving Credit Facility | US Revolver</t>
        </is>
      </c>
    </row>
    <row r="83">
      <c r="A83" s="3" t="inlineStr">
        <is>
          <t>Debt Instrument [Line Items]</t>
        </is>
      </c>
    </row>
    <row r="84">
      <c r="A84" s="4" t="inlineStr">
        <is>
          <t>Credit facility</t>
        </is>
      </c>
      <c r="B84" s="5" t="n">
        <v>0</v>
      </c>
      <c r="E84" s="5" t="n">
        <v>555000000</v>
      </c>
    </row>
    <row r="85">
      <c r="A85" s="4" t="inlineStr">
        <is>
          <t>Revolving Credit Facility | EUR Revolver</t>
        </is>
      </c>
    </row>
    <row r="86">
      <c r="A86" s="3" t="inlineStr">
        <is>
          <t>Debt Instrument [Line Items]</t>
        </is>
      </c>
    </row>
    <row r="87">
      <c r="A87" s="4" t="inlineStr">
        <is>
          <t>Credit facility</t>
        </is>
      </c>
      <c r="B87" s="5" t="n">
        <v>0</v>
      </c>
      <c r="E87" s="5" t="n">
        <v>33600000</v>
      </c>
    </row>
    <row r="88">
      <c r="A88" s="4" t="inlineStr">
        <is>
          <t>Revolving Credit Facility | GBP Revolver</t>
        </is>
      </c>
    </row>
    <row r="89">
      <c r="A89" s="3" t="inlineStr">
        <is>
          <t>Debt Instrument [Line Items]</t>
        </is>
      </c>
    </row>
    <row r="90">
      <c r="A90" s="4" t="inlineStr">
        <is>
          <t>Credit facility</t>
        </is>
      </c>
      <c r="B90" s="8" t="n">
        <v>0</v>
      </c>
      <c r="E90" s="8" t="n">
        <v>26400000</v>
      </c>
    </row>
    <row r="91">
      <c r="A91" s="4" t="inlineStr">
        <is>
          <t>Revolving Credit Facility | LIBOR | 1.4 Billion US Revolving Credit Facility</t>
        </is>
      </c>
    </row>
    <row r="92">
      <c r="A92" s="3" t="inlineStr">
        <is>
          <t>Debt Instrument [Line Items]</t>
        </is>
      </c>
    </row>
    <row r="93">
      <c r="A93" s="4" t="inlineStr">
        <is>
          <t>Basis spread on variable rate</t>
        </is>
      </c>
      <c r="B93" s="4" t="inlineStr">
        <is>
          <t>1.00%</t>
        </is>
      </c>
    </row>
    <row r="94">
      <c r="A94" s="4" t="inlineStr">
        <is>
          <t>Revolving Credit Facility | LIBOR | US Revolver</t>
        </is>
      </c>
    </row>
    <row r="95">
      <c r="A95" s="3" t="inlineStr">
        <is>
          <t>Debt Instrument [Line Items]</t>
        </is>
      </c>
    </row>
    <row r="96">
      <c r="A96" s="4" t="inlineStr">
        <is>
          <t>Basis spread on variable rate</t>
        </is>
      </c>
      <c r="B96" s="4" t="inlineStr">
        <is>
          <t>1.20%</t>
        </is>
      </c>
    </row>
    <row r="97">
      <c r="A97" s="4" t="inlineStr">
        <is>
          <t>Revolving Credit Facility | EURIBOR | 1.4 Billion US Revolving Credit Facility</t>
        </is>
      </c>
    </row>
    <row r="98">
      <c r="A98" s="3" t="inlineStr">
        <is>
          <t>Debt Instrument [Line Items]</t>
        </is>
      </c>
    </row>
    <row r="99">
      <c r="A99" s="4" t="inlineStr">
        <is>
          <t>Basis spread on variable rate</t>
        </is>
      </c>
      <c r="B99" s="4" t="inlineStr">
        <is>
          <t>1.00%</t>
        </is>
      </c>
    </row>
    <row r="100">
      <c r="A100" s="4" t="inlineStr">
        <is>
          <t>Revolving Credit Facility | EURIBOR | EUR Revolver</t>
        </is>
      </c>
    </row>
    <row r="101">
      <c r="A101" s="3" t="inlineStr">
        <is>
          <t>Debt Instrument [Line Items]</t>
        </is>
      </c>
    </row>
    <row r="102">
      <c r="A102" s="4" t="inlineStr">
        <is>
          <t>Basis spread on variable rate</t>
        </is>
      </c>
      <c r="B102" s="4" t="inlineStr">
        <is>
          <t>1.20%</t>
        </is>
      </c>
    </row>
    <row r="103">
      <c r="A103" s="4" t="inlineStr">
        <is>
          <t>Revolving Credit Facility | GPB LIBOR | 1.4 Billion GBP Revolving Credit Facility</t>
        </is>
      </c>
    </row>
    <row r="104">
      <c r="A104" s="3" t="inlineStr">
        <is>
          <t>Debt Instrument [Line Items]</t>
        </is>
      </c>
    </row>
    <row r="105">
      <c r="A105" s="4" t="inlineStr">
        <is>
          <t>Basis spread on variable rate</t>
        </is>
      </c>
      <c r="B105" s="4" t="inlineStr">
        <is>
          <t>1.00%</t>
        </is>
      </c>
    </row>
    <row r="106">
      <c r="A106" s="4" t="inlineStr">
        <is>
          <t>Revolving Credit Facility | GPB LIBOR | GBP Revolver</t>
        </is>
      </c>
    </row>
    <row r="107">
      <c r="A107" s="3" t="inlineStr">
        <is>
          <t>Debt Instrument [Line Items]</t>
        </is>
      </c>
    </row>
    <row r="108">
      <c r="A108" s="4" t="inlineStr">
        <is>
          <t>Basis spread on variable rate</t>
        </is>
      </c>
      <c r="B108" s="4" t="inlineStr">
        <is>
          <t>1.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 width="21" customWidth="1" min="8" max="8"/>
    <col width="21" customWidth="1" min="9" max="9"/>
  </cols>
  <sheetData>
    <row r="1">
      <c r="A1" s="1" t="inlineStr">
        <is>
          <t>Debt - Credit Facilities (Details)</t>
        </is>
      </c>
      <c r="B1" s="2" t="inlineStr">
        <is>
          <t>Mar. 31, 2020USD ($)</t>
        </is>
      </c>
      <c r="C1" s="2" t="inlineStr">
        <is>
          <t>Mar. 29, 2018USD ($)</t>
        </is>
      </c>
      <c r="D1" s="2" t="inlineStr">
        <is>
          <t>Jun. 30, 2020USD ($)</t>
        </is>
      </c>
      <c r="E1" s="2" t="inlineStr">
        <is>
          <t>Mar. 31, 2020USD ($)</t>
        </is>
      </c>
      <c r="F1" s="2" t="inlineStr">
        <is>
          <t>Jun. 30, 2019USD ($)</t>
        </is>
      </c>
      <c r="G1" s="2" t="inlineStr">
        <is>
          <t>Jun. 30, 2020USD ($)extension</t>
        </is>
      </c>
      <c r="H1" s="2" t="inlineStr">
        <is>
          <t>Jun. 30, 2019USD ($)</t>
        </is>
      </c>
      <c r="I1" s="2" t="inlineStr">
        <is>
          <t>Dec. 31, 2019USD ($)</t>
        </is>
      </c>
    </row>
    <row r="2">
      <c r="A2" s="3" t="inlineStr">
        <is>
          <t>Line of Credit Facility [Line Items]</t>
        </is>
      </c>
    </row>
    <row r="3">
      <c r="A3" s="4" t="inlineStr">
        <is>
          <t>Gain (loss) on early extinguishment of debt</t>
        </is>
      </c>
      <c r="D3" s="8" t="n">
        <v>0</v>
      </c>
      <c r="F3" s="8" t="n">
        <v>0</v>
      </c>
      <c r="G3" s="8" t="n">
        <v>-3400000</v>
      </c>
      <c r="H3" s="8" t="n">
        <v>0</v>
      </c>
    </row>
    <row r="4">
      <c r="A4" s="4" t="inlineStr">
        <is>
          <t>Letters of credit outstanding</t>
        </is>
      </c>
      <c r="D4" s="5" t="n">
        <v>10600000</v>
      </c>
      <c r="G4" s="8" t="n">
        <v>10600000</v>
      </c>
    </row>
    <row r="5">
      <c r="A5" s="4" t="inlineStr">
        <is>
          <t>Revolving Credit Facility</t>
        </is>
      </c>
    </row>
    <row r="6">
      <c r="A6" s="3" t="inlineStr">
        <is>
          <t>Line of Credit Facility [Line Items]</t>
        </is>
      </c>
    </row>
    <row r="7">
      <c r="A7" s="4" t="inlineStr">
        <is>
          <t>Option to extend maturity</t>
        </is>
      </c>
      <c r="G7" s="4" t="inlineStr">
        <is>
          <t>1 year</t>
        </is>
      </c>
    </row>
    <row r="8">
      <c r="A8" s="4" t="inlineStr">
        <is>
          <t>$3 Billion Credit Facility | Revolving Credit Facility</t>
        </is>
      </c>
    </row>
    <row r="9">
      <c r="A9" s="3" t="inlineStr">
        <is>
          <t>Line of Credit Facility [Line Items]</t>
        </is>
      </c>
    </row>
    <row r="10">
      <c r="A10" s="4" t="inlineStr">
        <is>
          <t>Credit agreement amount</t>
        </is>
      </c>
      <c r="C10" s="8" t="n">
        <v>3000000000</v>
      </c>
    </row>
    <row r="11">
      <c r="A11" s="4" t="inlineStr">
        <is>
          <t>Repayments of long-term debt</t>
        </is>
      </c>
      <c r="B11" s="8" t="n">
        <v>1300000000</v>
      </c>
    </row>
    <row r="12">
      <c r="A12" s="4" t="inlineStr">
        <is>
          <t>Line of credit</t>
        </is>
      </c>
      <c r="B12" s="8" t="n">
        <v>1300000000</v>
      </c>
      <c r="E12" s="8" t="n">
        <v>1300000000</v>
      </c>
    </row>
    <row r="13">
      <c r="A13" s="4" t="inlineStr">
        <is>
          <t>Gain (loss) on early extinguishment of debt</t>
        </is>
      </c>
      <c r="E13" s="8" t="n">
        <v>-3400000</v>
      </c>
    </row>
    <row r="14">
      <c r="A14" s="4" t="inlineStr">
        <is>
          <t>Available capacity</t>
        </is>
      </c>
      <c r="D14" s="5" t="n">
        <v>1100000000</v>
      </c>
      <c r="G14" s="8" t="n">
        <v>1100000000</v>
      </c>
    </row>
    <row r="15">
      <c r="A15" s="4" t="inlineStr">
        <is>
          <t>$1.7 Billion Revolving Credit Facility: | Revolving Credit Facility</t>
        </is>
      </c>
    </row>
    <row r="16">
      <c r="A16" s="3" t="inlineStr">
        <is>
          <t>Line of Credit Facility [Line Items]</t>
        </is>
      </c>
    </row>
    <row r="17">
      <c r="A17" s="4" t="inlineStr">
        <is>
          <t>Credit agreement amount</t>
        </is>
      </c>
      <c r="C17" s="5" t="n">
        <v>1700000000</v>
      </c>
    </row>
    <row r="18">
      <c r="A18" s="4" t="inlineStr">
        <is>
          <t>Multicurrency borrowing sublimit</t>
        </is>
      </c>
      <c r="C18" s="8" t="n">
        <v>750000000</v>
      </c>
    </row>
    <row r="19">
      <c r="A19" s="4" t="inlineStr">
        <is>
          <t>Line of credit</t>
        </is>
      </c>
      <c r="D19" s="5" t="n">
        <v>329800000</v>
      </c>
      <c r="G19" s="8" t="n">
        <v>329800000</v>
      </c>
    </row>
    <row r="20">
      <c r="A20" s="4" t="inlineStr">
        <is>
          <t>Commitment fee percent</t>
        </is>
      </c>
      <c r="G20" s="4" t="inlineStr">
        <is>
          <t>0.25%</t>
        </is>
      </c>
    </row>
    <row r="21">
      <c r="A21" s="4" t="inlineStr">
        <is>
          <t>Commitment fee rate per annum upon 50% or greater utilization</t>
        </is>
      </c>
      <c r="G21" s="4" t="inlineStr">
        <is>
          <t>0.25%</t>
        </is>
      </c>
    </row>
    <row r="22">
      <c r="A22" s="4" t="inlineStr">
        <is>
          <t>Commitment fee amount</t>
        </is>
      </c>
      <c r="D22" s="5" t="n">
        <v>700000</v>
      </c>
      <c r="F22" s="8" t="n">
        <v>500000</v>
      </c>
      <c r="G22" s="8" t="n">
        <v>1800000</v>
      </c>
      <c r="H22" s="8" t="n">
        <v>1000000</v>
      </c>
    </row>
    <row r="23">
      <c r="A23" s="4" t="inlineStr">
        <is>
          <t>Available capacity</t>
        </is>
      </c>
      <c r="D23" s="5" t="n">
        <v>1100000000</v>
      </c>
      <c r="G23" s="5" t="n">
        <v>1100000000</v>
      </c>
    </row>
    <row r="24">
      <c r="A24" s="4" t="inlineStr">
        <is>
          <t>2023 Term Loan</t>
        </is>
      </c>
    </row>
    <row r="25">
      <c r="A25" s="3" t="inlineStr">
        <is>
          <t>Line of Credit Facility [Line Items]</t>
        </is>
      </c>
    </row>
    <row r="26">
      <c r="A26" s="4" t="inlineStr">
        <is>
          <t>Debt instrument, term</t>
        </is>
      </c>
      <c r="C26" s="4" t="inlineStr">
        <is>
          <t>5 years</t>
        </is>
      </c>
    </row>
    <row r="27">
      <c r="A27" s="4" t="inlineStr">
        <is>
          <t>2023 Term Loan | Revolving Credit Facility</t>
        </is>
      </c>
    </row>
    <row r="28">
      <c r="A28" s="3" t="inlineStr">
        <is>
          <t>Line of Credit Facility [Line Items]</t>
        </is>
      </c>
    </row>
    <row r="29">
      <c r="A29" s="4" t="inlineStr">
        <is>
          <t>Available capacity</t>
        </is>
      </c>
      <c r="D29" s="5" t="n">
        <v>0</v>
      </c>
      <c r="G29" s="5" t="n">
        <v>0</v>
      </c>
    </row>
    <row r="30">
      <c r="A30" s="4" t="inlineStr">
        <is>
          <t>2023 Term Loan | Term Loan</t>
        </is>
      </c>
    </row>
    <row r="31">
      <c r="A31" s="3" t="inlineStr">
        <is>
          <t>Line of Credit Facility [Line Items]</t>
        </is>
      </c>
    </row>
    <row r="32">
      <c r="A32" s="4" t="inlineStr">
        <is>
          <t>Credit agreement amount</t>
        </is>
      </c>
      <c r="C32" s="8" t="n">
        <v>1000000000</v>
      </c>
    </row>
    <row r="33">
      <c r="A33" s="4" t="inlineStr">
        <is>
          <t>Line of credit</t>
        </is>
      </c>
      <c r="D33" s="5" t="n">
        <v>0</v>
      </c>
      <c r="G33" s="5" t="n">
        <v>0</v>
      </c>
      <c r="I33" s="8" t="n">
        <v>800000000</v>
      </c>
    </row>
    <row r="34">
      <c r="A34" s="4" t="inlineStr">
        <is>
          <t>2025 Term Loan</t>
        </is>
      </c>
    </row>
    <row r="35">
      <c r="A35" s="3" t="inlineStr">
        <is>
          <t>Line of Credit Facility [Line Items]</t>
        </is>
      </c>
    </row>
    <row r="36">
      <c r="A36" s="4" t="inlineStr">
        <is>
          <t>Debt instrument, term</t>
        </is>
      </c>
      <c r="C36" s="4" t="inlineStr">
        <is>
          <t>7 years</t>
        </is>
      </c>
    </row>
    <row r="37">
      <c r="A37" s="4" t="inlineStr">
        <is>
          <t>2025 Term Loan | Term Loan</t>
        </is>
      </c>
    </row>
    <row r="38">
      <c r="A38" s="3" t="inlineStr">
        <is>
          <t>Line of Credit Facility [Line Items]</t>
        </is>
      </c>
    </row>
    <row r="39">
      <c r="A39" s="4" t="inlineStr">
        <is>
          <t>Credit agreement amount</t>
        </is>
      </c>
      <c r="C39" s="8" t="n">
        <v>300000000</v>
      </c>
    </row>
    <row r="40">
      <c r="A40" s="4" t="inlineStr">
        <is>
          <t>Line of credit</t>
        </is>
      </c>
      <c r="D40" s="5" t="n">
        <v>0</v>
      </c>
      <c r="G40" s="5" t="n">
        <v>0</v>
      </c>
      <c r="I40" s="8" t="n">
        <v>300000000</v>
      </c>
    </row>
    <row r="41">
      <c r="A41" s="4" t="inlineStr">
        <is>
          <t>1.4 Billion Senior Multi Currency Revolving Credit Facility | Revolving Credit Facility</t>
        </is>
      </c>
    </row>
    <row r="42">
      <c r="A42" s="3" t="inlineStr">
        <is>
          <t>Line of Credit Facility [Line Items]</t>
        </is>
      </c>
    </row>
    <row r="43">
      <c r="A43" s="4" t="inlineStr">
        <is>
          <t>Credit agreement amount</t>
        </is>
      </c>
      <c r="D43" s="5" t="n">
        <v>1400000000</v>
      </c>
      <c r="G43" s="5" t="n">
        <v>1400000000</v>
      </c>
    </row>
    <row r="44">
      <c r="A44" s="4" t="inlineStr">
        <is>
          <t>Additional maximum borrowing capacity</t>
        </is>
      </c>
      <c r="D44" s="5" t="n">
        <v>4000000000</v>
      </c>
      <c r="G44" s="5" t="n">
        <v>4000000000</v>
      </c>
    </row>
    <row r="45">
      <c r="A45" s="4" t="inlineStr">
        <is>
          <t>Multicurrency borrowing sublimit</t>
        </is>
      </c>
      <c r="D45" s="5" t="n">
        <v>750000000</v>
      </c>
      <c r="G45" s="8" t="n">
        <v>750000000</v>
      </c>
    </row>
    <row r="46">
      <c r="A46" s="4" t="inlineStr">
        <is>
          <t>Number of extension options | extension</t>
        </is>
      </c>
      <c r="G46" s="5" t="n">
        <v>1</v>
      </c>
    </row>
    <row r="47">
      <c r="A47" s="4" t="inlineStr">
        <is>
          <t>Option to extend maturity</t>
        </is>
      </c>
      <c r="G47" s="4" t="inlineStr">
        <is>
          <t>12 months</t>
        </is>
      </c>
    </row>
    <row r="48">
      <c r="A48" s="4" t="inlineStr">
        <is>
          <t>2023 Term Loan Facility | Revolving Credit Facility</t>
        </is>
      </c>
    </row>
    <row r="49">
      <c r="A49" s="3" t="inlineStr">
        <is>
          <t>Line of Credit Facility [Line Items]</t>
        </is>
      </c>
    </row>
    <row r="50">
      <c r="A50" s="4" t="inlineStr">
        <is>
          <t>Credit agreement amount</t>
        </is>
      </c>
      <c r="D50" s="5" t="n">
        <v>400000000</v>
      </c>
      <c r="G50" s="8" t="n">
        <v>400000000</v>
      </c>
    </row>
    <row r="51">
      <c r="A51" s="4" t="inlineStr">
        <is>
          <t>Number of extension options | extension</t>
        </is>
      </c>
      <c r="G51" s="5" t="n">
        <v>2</v>
      </c>
    </row>
    <row r="52">
      <c r="A52" s="4" t="inlineStr">
        <is>
          <t>Option to extend maturity</t>
        </is>
      </c>
      <c r="G52" s="4" t="inlineStr">
        <is>
          <t>1 year</t>
        </is>
      </c>
    </row>
    <row r="53">
      <c r="A53" s="4" t="inlineStr">
        <is>
          <t>Line of credit</t>
        </is>
      </c>
      <c r="D53" s="5" t="n">
        <v>400000000</v>
      </c>
      <c r="G53" s="8" t="n">
        <v>400000000</v>
      </c>
    </row>
    <row r="54">
      <c r="A54" s="4" t="inlineStr">
        <is>
          <t>2025 Term Loan Facility | Revolving Credit Facility</t>
        </is>
      </c>
    </row>
    <row r="55">
      <c r="A55" s="3" t="inlineStr">
        <is>
          <t>Line of Credit Facility [Line Items]</t>
        </is>
      </c>
    </row>
    <row r="56">
      <c r="A56" s="4" t="inlineStr">
        <is>
          <t>Credit agreement amount</t>
        </is>
      </c>
      <c r="D56" s="5" t="n">
        <v>700000000</v>
      </c>
      <c r="G56" s="5" t="n">
        <v>700000000</v>
      </c>
    </row>
    <row r="57">
      <c r="A57" s="4" t="inlineStr">
        <is>
          <t>Line of credit</t>
        </is>
      </c>
      <c r="D57" s="8" t="n">
        <v>700000000</v>
      </c>
      <c r="G57" s="8" t="n">
        <v>7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bt - Senior Notes (Details) - Senior Notes</t>
        </is>
      </c>
      <c r="B1" s="2" t="inlineStr">
        <is>
          <t>Jan. 22, 2020EUR (€)</t>
        </is>
      </c>
      <c r="C1" s="2" t="inlineStr">
        <is>
          <t>Dec. 05, 2019USD ($)</t>
        </is>
      </c>
      <c r="D1" s="2" t="inlineStr">
        <is>
          <t>Jun. 30, 2020</t>
        </is>
      </c>
    </row>
    <row r="2">
      <c r="A2" s="4" t="inlineStr">
        <is>
          <t>1.450% Senior Notes due 2027</t>
        </is>
      </c>
    </row>
    <row r="3">
      <c r="A3" s="3" t="inlineStr">
        <is>
          <t>Debt Instrument [Line Items]</t>
        </is>
      </c>
    </row>
    <row r="4">
      <c r="A4" s="4" t="inlineStr">
        <is>
          <t>Debt principal amount | €</t>
        </is>
      </c>
      <c r="B4" s="10" t="n">
        <v>500000000</v>
      </c>
    </row>
    <row r="5">
      <c r="A5" s="4" t="inlineStr">
        <is>
          <t>Stated interest rate</t>
        </is>
      </c>
      <c r="B5" s="4" t="inlineStr">
        <is>
          <t>1.45%</t>
        </is>
      </c>
      <c r="D5" s="4" t="inlineStr">
        <is>
          <t>1.45%</t>
        </is>
      </c>
    </row>
    <row r="6">
      <c r="A6" s="4" t="inlineStr">
        <is>
          <t>Proceeds from debt issuance, net of underwriting and other deferred financing cost | €</t>
        </is>
      </c>
      <c r="B6" s="10" t="n">
        <v>495300000</v>
      </c>
    </row>
    <row r="7">
      <c r="A7" s="4" t="inlineStr">
        <is>
          <t>2.900% Senior Notes Due 2024</t>
        </is>
      </c>
    </row>
    <row r="8">
      <c r="A8" s="3" t="inlineStr">
        <is>
          <t>Debt Instrument [Line Items]</t>
        </is>
      </c>
    </row>
    <row r="9">
      <c r="A9" s="4" t="inlineStr">
        <is>
          <t>Debt principal amount</t>
        </is>
      </c>
      <c r="C9" s="8" t="n">
        <v>600000000</v>
      </c>
    </row>
    <row r="10">
      <c r="A10" s="4" t="inlineStr">
        <is>
          <t>Stated interest rate</t>
        </is>
      </c>
      <c r="C10" s="4" t="inlineStr">
        <is>
          <t>2.90%</t>
        </is>
      </c>
      <c r="D10" s="4" t="inlineStr">
        <is>
          <t>2.90%</t>
        </is>
      </c>
    </row>
    <row r="11">
      <c r="A11" s="4" t="inlineStr">
        <is>
          <t>3.450% Senior Notes Due 2029</t>
        </is>
      </c>
    </row>
    <row r="12">
      <c r="A12" s="3" t="inlineStr">
        <is>
          <t>Debt Instrument [Line Items]</t>
        </is>
      </c>
    </row>
    <row r="13">
      <c r="A13" s="4" t="inlineStr">
        <is>
          <t>Debt principal amount</t>
        </is>
      </c>
      <c r="C13" s="8" t="n">
        <v>600000000</v>
      </c>
    </row>
    <row r="14">
      <c r="A14" s="4" t="inlineStr">
        <is>
          <t>Stated interest rate</t>
        </is>
      </c>
      <c r="C14" s="4" t="inlineStr">
        <is>
          <t>3.45%</t>
        </is>
      </c>
      <c r="D14" s="4" t="inlineStr">
        <is>
          <t>3.45%</t>
        </is>
      </c>
    </row>
    <row r="15">
      <c r="A15" s="4" t="inlineStr">
        <is>
          <t>5.000% Senior Notes Due 2024</t>
        </is>
      </c>
    </row>
    <row r="16">
      <c r="A16" s="3" t="inlineStr">
        <is>
          <t>Debt Instrument [Line Items]</t>
        </is>
      </c>
    </row>
    <row r="17">
      <c r="A17" s="4" t="inlineStr">
        <is>
          <t>Stated interest rate</t>
        </is>
      </c>
      <c r="C17" s="4" t="inlineStr">
        <is>
          <t>5.00%</t>
        </is>
      </c>
    </row>
    <row r="18">
      <c r="A18" s="4" t="inlineStr">
        <is>
          <t>5.375% Senior Notes Due 2027</t>
        </is>
      </c>
    </row>
    <row r="19">
      <c r="A19" s="3" t="inlineStr">
        <is>
          <t>Debt Instrument [Line Items]</t>
        </is>
      </c>
    </row>
    <row r="20">
      <c r="A20" s="4" t="inlineStr">
        <is>
          <t>Stated interest rate</t>
        </is>
      </c>
      <c r="C20" s="4" t="inlineStr">
        <is>
          <t>5.375%</t>
        </is>
      </c>
    </row>
    <row r="21">
      <c r="A21" s="4" t="inlineStr">
        <is>
          <t>2.900% Senior Notes Due 2024 And 3.450% Senior Notes Due 2029</t>
        </is>
      </c>
    </row>
    <row r="22">
      <c r="A22" s="3" t="inlineStr">
        <is>
          <t>Debt Instrument [Line Items]</t>
        </is>
      </c>
    </row>
    <row r="23">
      <c r="A23" s="4" t="inlineStr">
        <is>
          <t>Proceeds from debt issuance, net of underwriting and other deferred financing cost</t>
        </is>
      </c>
      <c r="C23" s="8" t="n">
        <v>1197400000</v>
      </c>
    </row>
    <row r="24">
      <c r="A24" s="4" t="inlineStr">
        <is>
          <t>5.000% senior notes due 2024 and 5.375% senior notes due 2027</t>
        </is>
      </c>
    </row>
    <row r="25">
      <c r="A25" s="3" t="inlineStr">
        <is>
          <t>Debt Instrument [Line Items]</t>
        </is>
      </c>
    </row>
    <row r="26">
      <c r="A26" s="4" t="inlineStr">
        <is>
          <t>Loss on early extinguishment of debt</t>
        </is>
      </c>
      <c r="C26" s="8" t="n">
        <v>71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nd Hedging Activities - Carrying Value and Fair Value of Other Financial Instruments (Details) - USD ($) $ in Millions</t>
        </is>
      </c>
      <c r="B1" s="2" t="inlineStr">
        <is>
          <t>Jun. 30, 2020</t>
        </is>
      </c>
      <c r="C1" s="2" t="inlineStr">
        <is>
          <t>Jan. 22, 2020</t>
        </is>
      </c>
      <c r="D1" s="2" t="inlineStr">
        <is>
          <t>Dec. 31, 2019</t>
        </is>
      </c>
      <c r="E1" s="2" t="inlineStr">
        <is>
          <t>Dec. 05, 2019</t>
        </is>
      </c>
    </row>
    <row r="2">
      <c r="A2" s="4" t="inlineStr">
        <is>
          <t>Carrying Value</t>
        </is>
      </c>
    </row>
    <row r="3">
      <c r="A3" s="3" t="inlineStr">
        <is>
          <t>Fair Value, Balance Sheet Grouping, Financial Statement Captions [Line Items]</t>
        </is>
      </c>
    </row>
    <row r="4">
      <c r="A4" s="4" t="inlineStr">
        <is>
          <t>Equity investments</t>
        </is>
      </c>
      <c r="B4" s="6" t="n">
        <v>163.8</v>
      </c>
      <c r="D4" s="6" t="n">
        <v>118.7</v>
      </c>
    </row>
    <row r="5">
      <c r="A5" s="4" t="inlineStr">
        <is>
          <t>Senior Notes | 2.900% Senior Notes Due 2024</t>
        </is>
      </c>
    </row>
    <row r="6">
      <c r="A6" s="3" t="inlineStr">
        <is>
          <t>Fair Value, Balance Sheet Grouping, Financial Statement Captions [Line Items]</t>
        </is>
      </c>
    </row>
    <row r="7">
      <c r="A7" s="4" t="inlineStr">
        <is>
          <t>Long-term debt</t>
        </is>
      </c>
      <c r="B7" s="6" t="n">
        <v>599.2</v>
      </c>
      <c r="D7" s="7" t="n">
        <v>599.2</v>
      </c>
    </row>
    <row r="8">
      <c r="A8" s="4" t="inlineStr">
        <is>
          <t>Stated interest rate</t>
        </is>
      </c>
      <c r="B8" s="4" t="inlineStr">
        <is>
          <t>2.90%</t>
        </is>
      </c>
      <c r="E8" s="4" t="inlineStr">
        <is>
          <t>2.90%</t>
        </is>
      </c>
    </row>
    <row r="9">
      <c r="A9" s="4" t="inlineStr">
        <is>
          <t>Senior Notes | 2.900% Senior Notes Due 2024 | Carrying Value</t>
        </is>
      </c>
    </row>
    <row r="10">
      <c r="A10" s="3" t="inlineStr">
        <is>
          <t>Fair Value, Balance Sheet Grouping, Financial Statement Captions [Line Items]</t>
        </is>
      </c>
    </row>
    <row r="11">
      <c r="A11" s="4" t="inlineStr">
        <is>
          <t>Long-term debt</t>
        </is>
      </c>
      <c r="B11" s="6" t="n">
        <v>599.2</v>
      </c>
      <c r="D11" s="7" t="n">
        <v>599.2</v>
      </c>
    </row>
    <row r="12">
      <c r="A12" s="4" t="inlineStr">
        <is>
          <t>Senior Notes | 3.450% Senior Notes Due 2029</t>
        </is>
      </c>
    </row>
    <row r="13">
      <c r="A13" s="3" t="inlineStr">
        <is>
          <t>Fair Value, Balance Sheet Grouping, Financial Statement Captions [Line Items]</t>
        </is>
      </c>
    </row>
    <row r="14">
      <c r="A14" s="4" t="inlineStr">
        <is>
          <t>Long-term debt</t>
        </is>
      </c>
      <c r="B14" s="6" t="n">
        <v>598.4</v>
      </c>
      <c r="D14" s="7" t="n">
        <v>598.2</v>
      </c>
    </row>
    <row r="15">
      <c r="A15" s="4" t="inlineStr">
        <is>
          <t>Stated interest rate</t>
        </is>
      </c>
      <c r="B15" s="4" t="inlineStr">
        <is>
          <t>3.45%</t>
        </is>
      </c>
      <c r="E15" s="4" t="inlineStr">
        <is>
          <t>3.45%</t>
        </is>
      </c>
    </row>
    <row r="16">
      <c r="A16" s="4" t="inlineStr">
        <is>
          <t>Senior Notes | 3.450% Senior Notes Due 2029 | Carrying Value</t>
        </is>
      </c>
    </row>
    <row r="17">
      <c r="A17" s="3" t="inlineStr">
        <is>
          <t>Fair Value, Balance Sheet Grouping, Financial Statement Captions [Line Items]</t>
        </is>
      </c>
    </row>
    <row r="18">
      <c r="A18" s="4" t="inlineStr">
        <is>
          <t>Long-term debt</t>
        </is>
      </c>
      <c r="B18" s="6" t="n">
        <v>598.4</v>
      </c>
      <c r="D18" s="7" t="n">
        <v>598.2</v>
      </c>
    </row>
    <row r="19">
      <c r="A19" s="4" t="inlineStr">
        <is>
          <t>Senior Notes | 1.450% Senior Notes due 2027</t>
        </is>
      </c>
    </row>
    <row r="20">
      <c r="A20" s="3" t="inlineStr">
        <is>
          <t>Fair Value, Balance Sheet Grouping, Financial Statement Captions [Line Items]</t>
        </is>
      </c>
    </row>
    <row r="21">
      <c r="A21" s="4" t="inlineStr">
        <is>
          <t>Long-term debt</t>
        </is>
      </c>
      <c r="B21" s="6" t="n">
        <v>560.8</v>
      </c>
      <c r="D21" s="5" t="n">
        <v>0</v>
      </c>
    </row>
    <row r="22">
      <c r="A22" s="4" t="inlineStr">
        <is>
          <t>Stated interest rate</t>
        </is>
      </c>
      <c r="B22" s="4" t="inlineStr">
        <is>
          <t>1.45%</t>
        </is>
      </c>
      <c r="C22" s="4" t="inlineStr">
        <is>
          <t>1.45%</t>
        </is>
      </c>
    </row>
    <row r="23">
      <c r="A23" s="4" t="inlineStr">
        <is>
          <t>Senior Notes | 1.450% Senior Notes due 2027 | Carrying Value</t>
        </is>
      </c>
    </row>
    <row r="24">
      <c r="A24" s="3" t="inlineStr">
        <is>
          <t>Fair Value, Balance Sheet Grouping, Financial Statement Captions [Line Items]</t>
        </is>
      </c>
    </row>
    <row r="25">
      <c r="A25" s="4" t="inlineStr">
        <is>
          <t>Long-term debt</t>
        </is>
      </c>
      <c r="B25" s="6" t="n">
        <v>560.8</v>
      </c>
      <c r="D25" s="5" t="n">
        <v>0</v>
      </c>
    </row>
    <row r="26">
      <c r="A26" s="4" t="inlineStr">
        <is>
          <t>Level 1 | Senior Notes | 2.900% Senior Notes Due 2024 | Fair Value</t>
        </is>
      </c>
    </row>
    <row r="27">
      <c r="A27" s="3" t="inlineStr">
        <is>
          <t>Fair Value, Balance Sheet Grouping, Financial Statement Captions [Line Items]</t>
        </is>
      </c>
    </row>
    <row r="28">
      <c r="A28" s="4" t="inlineStr">
        <is>
          <t>Long-term debt</t>
        </is>
      </c>
      <c r="B28" s="7" t="n">
        <v>632.6</v>
      </c>
      <c r="D28" s="7" t="n">
        <v>602.1</v>
      </c>
    </row>
    <row r="29">
      <c r="A29" s="4" t="inlineStr">
        <is>
          <t>Level 1 | Senior Notes | 3.450% Senior Notes Due 2029 | Fair Value</t>
        </is>
      </c>
    </row>
    <row r="30">
      <c r="A30" s="3" t="inlineStr">
        <is>
          <t>Fair Value, Balance Sheet Grouping, Financial Statement Captions [Line Items]</t>
        </is>
      </c>
    </row>
    <row r="31">
      <c r="A31" s="4" t="inlineStr">
        <is>
          <t>Long-term debt</t>
        </is>
      </c>
      <c r="B31" s="7" t="n">
        <v>624.6</v>
      </c>
      <c r="D31" s="7" t="n">
        <v>603.1</v>
      </c>
    </row>
    <row r="32">
      <c r="A32" s="4" t="inlineStr">
        <is>
          <t>Level 1 | Senior Notes | 1.450% Senior Notes due 2027 | Fair Value</t>
        </is>
      </c>
    </row>
    <row r="33">
      <c r="A33" s="3" t="inlineStr">
        <is>
          <t>Fair Value, Balance Sheet Grouping, Financial Statement Captions [Line Items]</t>
        </is>
      </c>
    </row>
    <row r="34">
      <c r="A34" s="4" t="inlineStr">
        <is>
          <t>Long-term debt</t>
        </is>
      </c>
      <c r="B34" s="7" t="n">
        <v>538.1</v>
      </c>
      <c r="D34" s="5" t="n">
        <v>0</v>
      </c>
    </row>
    <row r="35">
      <c r="A35" s="4" t="inlineStr">
        <is>
          <t>Level 2 | Fair Value</t>
        </is>
      </c>
    </row>
    <row r="36">
      <c r="A36" s="3" t="inlineStr">
        <is>
          <t>Fair Value, Balance Sheet Grouping, Financial Statement Captions [Line Items]</t>
        </is>
      </c>
    </row>
    <row r="37">
      <c r="A37" s="4" t="inlineStr">
        <is>
          <t>Equity investments</t>
        </is>
      </c>
      <c r="B37" s="7" t="n">
        <v>163.8</v>
      </c>
      <c r="D37" s="7" t="n">
        <v>118.7</v>
      </c>
    </row>
    <row r="38">
      <c r="A38" s="4" t="inlineStr">
        <is>
          <t>GDS</t>
        </is>
      </c>
    </row>
    <row r="39">
      <c r="A39" s="3" t="inlineStr">
        <is>
          <t>Fair Value, Balance Sheet Grouping, Financial Statement Captions [Line Items]</t>
        </is>
      </c>
    </row>
    <row r="40">
      <c r="A40" s="4" t="inlineStr">
        <is>
          <t>Equity investments</t>
        </is>
      </c>
      <c r="B40" s="6" t="n">
        <v>163.8</v>
      </c>
      <c r="D40" s="6" t="n">
        <v>11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Hedging Activities - Derivative Positions (Details) - USD ($) $ in Millions</t>
        </is>
      </c>
      <c r="B1" s="2" t="inlineStr">
        <is>
          <t>Jun. 30, 2020</t>
        </is>
      </c>
      <c r="C1" s="2" t="inlineStr">
        <is>
          <t>Dec. 31, 2019</t>
        </is>
      </c>
    </row>
    <row r="2">
      <c r="A2" s="3" t="inlineStr">
        <is>
          <t>Derivative Instruments and Hedging Activities Disclosures [Line Items]</t>
        </is>
      </c>
    </row>
    <row r="3">
      <c r="A3" s="4" t="inlineStr">
        <is>
          <t>Notional Amount</t>
        </is>
      </c>
      <c r="B3" s="6" t="n">
        <v>1246.8</v>
      </c>
    </row>
    <row r="4">
      <c r="A4" s="4" t="inlineStr">
        <is>
          <t>Asset</t>
        </is>
      </c>
      <c r="B4" s="5" t="n">
        <v>0</v>
      </c>
      <c r="C4" s="6" t="n">
        <v>3.5</v>
      </c>
    </row>
    <row r="5">
      <c r="A5" s="4" t="inlineStr">
        <is>
          <t>Liability</t>
        </is>
      </c>
      <c r="B5" s="7" t="n">
        <v>16.8</v>
      </c>
      <c r="C5" s="7" t="n">
        <v>11.4</v>
      </c>
    </row>
    <row r="6">
      <c r="A6" s="4" t="inlineStr">
        <is>
          <t>3/29/2023 | Net investment hedge | Cross Currency Swaps | Designated derivatives</t>
        </is>
      </c>
    </row>
    <row r="7">
      <c r="A7" s="3" t="inlineStr">
        <is>
          <t>Derivative Instruments and Hedging Activities Disclosures [Line Items]</t>
        </is>
      </c>
    </row>
    <row r="8">
      <c r="A8" s="4" t="inlineStr">
        <is>
          <t>Notional Amount</t>
        </is>
      </c>
      <c r="B8" s="5" t="n">
        <v>250</v>
      </c>
    </row>
    <row r="9">
      <c r="A9" s="4" t="inlineStr">
        <is>
          <t>Asset</t>
        </is>
      </c>
      <c r="B9" s="5" t="n">
        <v>0</v>
      </c>
      <c r="C9" s="5" t="n">
        <v>0</v>
      </c>
    </row>
    <row r="10">
      <c r="A10" s="4" t="inlineStr">
        <is>
          <t>Liability</t>
        </is>
      </c>
      <c r="B10" s="7" t="n">
        <v>3.9</v>
      </c>
      <c r="C10" s="7" t="n">
        <v>3.8</v>
      </c>
    </row>
    <row r="11">
      <c r="A11" s="4" t="inlineStr">
        <is>
          <t>3/29/2023 | Net investment hedge | Cross Currency Swaps | Designated derivatives</t>
        </is>
      </c>
    </row>
    <row r="12">
      <c r="A12" s="3" t="inlineStr">
        <is>
          <t>Derivative Instruments and Hedging Activities Disclosures [Line Items]</t>
        </is>
      </c>
    </row>
    <row r="13">
      <c r="A13" s="4" t="inlineStr">
        <is>
          <t>Notional Amount</t>
        </is>
      </c>
      <c r="B13" s="5" t="n">
        <v>250</v>
      </c>
    </row>
    <row r="14">
      <c r="A14" s="4" t="inlineStr">
        <is>
          <t>Asset</t>
        </is>
      </c>
      <c r="B14" s="5" t="n">
        <v>0</v>
      </c>
      <c r="C14" s="5" t="n">
        <v>0</v>
      </c>
    </row>
    <row r="15">
      <c r="A15" s="4" t="inlineStr">
        <is>
          <t>Liability</t>
        </is>
      </c>
      <c r="B15" s="7" t="n">
        <v>4.1</v>
      </c>
      <c r="C15" s="7" t="n">
        <v>3.9</v>
      </c>
    </row>
    <row r="16">
      <c r="A16" s="4" t="inlineStr">
        <is>
          <t>01/15/2020 | Net investment hedge | Cross Currency Swaps | Designated derivatives</t>
        </is>
      </c>
    </row>
    <row r="17">
      <c r="A17" s="3" t="inlineStr">
        <is>
          <t>Derivative Instruments and Hedging Activities Disclosures [Line Items]</t>
        </is>
      </c>
    </row>
    <row r="18">
      <c r="A18" s="4" t="inlineStr">
        <is>
          <t>Notional Amount</t>
        </is>
      </c>
      <c r="B18" s="7" t="n">
        <v>155.9</v>
      </c>
    </row>
    <row r="19">
      <c r="A19" s="4" t="inlineStr">
        <is>
          <t>Asset</t>
        </is>
      </c>
      <c r="B19" s="5" t="n">
        <v>0</v>
      </c>
      <c r="C19" s="5" t="n">
        <v>0</v>
      </c>
    </row>
    <row r="20">
      <c r="A20" s="4" t="inlineStr">
        <is>
          <t>Liability</t>
        </is>
      </c>
      <c r="B20" s="5" t="n">
        <v>0</v>
      </c>
      <c r="C20" s="7" t="n">
        <v>1.4</v>
      </c>
    </row>
    <row r="21">
      <c r="A21" s="4" t="inlineStr">
        <is>
          <t>3/29/2023 | Interest rate hedge - Float to fixed | Interest Rate Swaps | Designated derivatives</t>
        </is>
      </c>
    </row>
    <row r="22">
      <c r="A22" s="3" t="inlineStr">
        <is>
          <t>Derivative Instruments and Hedging Activities Disclosures [Line Items]</t>
        </is>
      </c>
    </row>
    <row r="23">
      <c r="A23" s="4" t="inlineStr">
        <is>
          <t>Notional Amount</t>
        </is>
      </c>
      <c r="B23" s="5" t="n">
        <v>300</v>
      </c>
    </row>
    <row r="24">
      <c r="A24" s="4" t="inlineStr">
        <is>
          <t>Asset</t>
        </is>
      </c>
      <c r="B24" s="5" t="n">
        <v>0</v>
      </c>
      <c r="C24" s="7" t="n">
        <v>3.5</v>
      </c>
    </row>
    <row r="25">
      <c r="A25" s="4" t="inlineStr">
        <is>
          <t>Liability</t>
        </is>
      </c>
      <c r="B25" s="7" t="n">
        <v>8.800000000000001</v>
      </c>
      <c r="C25" s="5" t="n">
        <v>0</v>
      </c>
    </row>
    <row r="26">
      <c r="A26" s="4" t="inlineStr">
        <is>
          <t>01/15/2020 | Cross Currency Swaps | Undesignated derivatives</t>
        </is>
      </c>
    </row>
    <row r="27">
      <c r="A27" s="3" t="inlineStr">
        <is>
          <t>Derivative Instruments and Hedging Activities Disclosures [Line Items]</t>
        </is>
      </c>
    </row>
    <row r="28">
      <c r="A28" s="4" t="inlineStr">
        <is>
          <t>Notional Amount</t>
        </is>
      </c>
      <c r="B28" s="7" t="n">
        <v>265.3</v>
      </c>
    </row>
    <row r="29">
      <c r="A29" s="4" t="inlineStr">
        <is>
          <t>Asset</t>
        </is>
      </c>
      <c r="B29" s="5" t="n">
        <v>0</v>
      </c>
      <c r="C29" s="5" t="n">
        <v>0</v>
      </c>
    </row>
    <row r="30">
      <c r="A30" s="4" t="inlineStr">
        <is>
          <t>Liability</t>
        </is>
      </c>
      <c r="B30" s="5" t="n">
        <v>0</v>
      </c>
      <c r="C30" s="7" t="n">
        <v>2.1</v>
      </c>
    </row>
    <row r="31">
      <c r="A31" s="4" t="inlineStr">
        <is>
          <t>01/15/2020 | Cross Currency Swaps | Undesignated derivatives</t>
        </is>
      </c>
    </row>
    <row r="32">
      <c r="A32" s="3" t="inlineStr">
        <is>
          <t>Derivative Instruments and Hedging Activities Disclosures [Line Items]</t>
        </is>
      </c>
    </row>
    <row r="33">
      <c r="A33" s="4" t="inlineStr">
        <is>
          <t>Notional Amount</t>
        </is>
      </c>
      <c r="B33" s="7" t="n">
        <v>25.6</v>
      </c>
    </row>
    <row r="34">
      <c r="A34" s="4" t="inlineStr">
        <is>
          <t>Asset</t>
        </is>
      </c>
      <c r="B34" s="5" t="n">
        <v>0</v>
      </c>
      <c r="C34" s="5" t="n">
        <v>0</v>
      </c>
    </row>
    <row r="35">
      <c r="A35" s="4" t="inlineStr">
        <is>
          <t>Liability</t>
        </is>
      </c>
      <c r="B35" s="8" t="n">
        <v>0</v>
      </c>
      <c r="C35" s="6"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21" customWidth="1" min="7" max="7"/>
    <col width="31" customWidth="1" min="8" max="8"/>
    <col width="21" customWidth="1" min="9" max="9"/>
    <col width="21" customWidth="1" min="10" max="10"/>
  </cols>
  <sheetData>
    <row r="1">
      <c r="A1" s="1" t="inlineStr">
        <is>
          <t>Fair Value of Financial Instruments and Hedging Activities - Derivative instruments (Details) € in Millions, $ in Millions</t>
        </is>
      </c>
      <c r="B1" s="2" t="inlineStr">
        <is>
          <t>3 Months Ended</t>
        </is>
      </c>
      <c r="F1" s="2" t="inlineStr">
        <is>
          <t>6 Months Ended</t>
        </is>
      </c>
    </row>
    <row r="2">
      <c r="B2" s="2" t="inlineStr">
        <is>
          <t>Jun. 30, 2020USD ($)instrument</t>
        </is>
      </c>
      <c r="C2" s="2" t="inlineStr">
        <is>
          <t>Mar. 31, 2020USD ($)</t>
        </is>
      </c>
      <c r="D2" s="2" t="inlineStr">
        <is>
          <t>Jun. 30, 2019USD ($)</t>
        </is>
      </c>
      <c r="E2" s="2" t="inlineStr">
        <is>
          <t>Mar. 31, 2019USD ($)</t>
        </is>
      </c>
      <c r="F2" s="2" t="inlineStr">
        <is>
          <t>Jun. 30, 2020USD ($)instrument</t>
        </is>
      </c>
      <c r="G2" s="2" t="inlineStr">
        <is>
          <t>Jun. 30, 2019USD ($)</t>
        </is>
      </c>
      <c r="H2" s="2" t="inlineStr">
        <is>
          <t>Jun. 30, 2020EUR (€)instrument</t>
        </is>
      </c>
      <c r="I2" s="2" t="inlineStr">
        <is>
          <t>Dec. 31, 2019USD ($)</t>
        </is>
      </c>
      <c r="J2" s="2" t="inlineStr">
        <is>
          <t>Sep. 03, 2019USD ($)</t>
        </is>
      </c>
    </row>
    <row r="3">
      <c r="A3" s="3" t="inlineStr">
        <is>
          <t>Derivative Instruments and Hedging Activities Disclosures [Line Items]</t>
        </is>
      </c>
    </row>
    <row r="4">
      <c r="A4" s="4" t="inlineStr">
        <is>
          <t>Amount of gain (loss) recognized in OCI for derivatives</t>
        </is>
      </c>
      <c r="B4" s="6" t="n">
        <v>-9.5</v>
      </c>
      <c r="C4" s="6" t="n">
        <v>-1.1</v>
      </c>
      <c r="D4" s="6" t="n">
        <v>-3.6</v>
      </c>
      <c r="E4" s="6" t="n">
        <v>2.7</v>
      </c>
      <c r="F4" s="6" t="n">
        <v>-10.6</v>
      </c>
      <c r="G4" s="6" t="n">
        <v>-0.9</v>
      </c>
    </row>
    <row r="5">
      <c r="A5" s="4" t="inlineStr">
        <is>
          <t>Derivative asset</t>
        </is>
      </c>
      <c r="B5" s="5" t="n">
        <v>0</v>
      </c>
      <c r="F5" s="5" t="n">
        <v>0</v>
      </c>
      <c r="I5" s="6" t="n">
        <v>3.5</v>
      </c>
    </row>
    <row r="6">
      <c r="A6" s="4" t="inlineStr">
        <is>
          <t>Derivative liability</t>
        </is>
      </c>
      <c r="B6" s="7" t="n">
        <v>16.8</v>
      </c>
      <c r="F6" s="7" t="n">
        <v>16.8</v>
      </c>
      <c r="I6" s="7" t="n">
        <v>11.4</v>
      </c>
    </row>
    <row r="7">
      <c r="A7" s="4" t="inlineStr">
        <is>
          <t>Cross Currency Swaps</t>
        </is>
      </c>
    </row>
    <row r="8">
      <c r="A8" s="3" t="inlineStr">
        <is>
          <t>Derivative Instruments and Hedging Activities Disclosures [Line Items]</t>
        </is>
      </c>
    </row>
    <row r="9">
      <c r="A9" s="4" t="inlineStr">
        <is>
          <t>Amount of gain (loss) recognized in OCI for derivatives</t>
        </is>
      </c>
      <c r="B9" s="7" t="n">
        <v>-9.5</v>
      </c>
      <c r="D9" s="7" t="n">
        <v>-3.6</v>
      </c>
      <c r="F9" s="7" t="n">
        <v>-10.6</v>
      </c>
      <c r="G9" s="7" t="n">
        <v>-0.9</v>
      </c>
    </row>
    <row r="10">
      <c r="A10" s="4" t="inlineStr">
        <is>
          <t>Amount of gain (loss) recognized in earnings</t>
        </is>
      </c>
      <c r="B10" s="5" t="n">
        <v>0</v>
      </c>
      <c r="D10" s="8" t="n">
        <v>0</v>
      </c>
      <c r="F10" s="5" t="n">
        <v>0</v>
      </c>
      <c r="G10" s="8" t="n">
        <v>0</v>
      </c>
    </row>
    <row r="11">
      <c r="A11" s="4" t="inlineStr">
        <is>
          <t>Cross Currency Swaps | Net investment hedge</t>
        </is>
      </c>
    </row>
    <row r="12">
      <c r="A12" s="3" t="inlineStr">
        <is>
          <t>Derivative Instruments and Hedging Activities Disclosures [Line Items]</t>
        </is>
      </c>
    </row>
    <row r="13">
      <c r="A13" s="4" t="inlineStr">
        <is>
          <t>Amount of gain (loss) recognized in OCI for derivatives</t>
        </is>
      </c>
      <c r="B13" s="7" t="n">
        <v>-8.6</v>
      </c>
      <c r="F13" s="7" t="n">
        <v>-1.7</v>
      </c>
    </row>
    <row r="14">
      <c r="A14" s="4" t="inlineStr">
        <is>
          <t>Term Loan | Interest Rate Swaps</t>
        </is>
      </c>
    </row>
    <row r="15">
      <c r="A15" s="3" t="inlineStr">
        <is>
          <t>Derivative Instruments and Hedging Activities Disclosures [Line Items]</t>
        </is>
      </c>
    </row>
    <row r="16">
      <c r="A16" s="4" t="inlineStr">
        <is>
          <t>Derivative liability, notional amount</t>
        </is>
      </c>
      <c r="J16" s="8" t="n">
        <v>300</v>
      </c>
    </row>
    <row r="17">
      <c r="A17" s="4" t="inlineStr">
        <is>
          <t>Amount of gain (loss) recognized in OCI for derivatives</t>
        </is>
      </c>
      <c r="B17" s="6" t="n">
        <v>0.9</v>
      </c>
      <c r="F17" s="6" t="n">
        <v>12.3</v>
      </c>
    </row>
    <row r="18">
      <c r="A18" s="4" t="inlineStr">
        <is>
          <t>Derivative, fixed interest rate</t>
        </is>
      </c>
      <c r="J18" s="4" t="inlineStr">
        <is>
          <t>1.19%</t>
        </is>
      </c>
    </row>
    <row r="19">
      <c r="A19" s="4" t="inlineStr">
        <is>
          <t>Maturing March 2023 | Cross Currency Swaps</t>
        </is>
      </c>
    </row>
    <row r="20">
      <c r="A20" s="3" t="inlineStr">
        <is>
          <t>Derivative Instruments and Hedging Activities Disclosures [Line Items]</t>
        </is>
      </c>
    </row>
    <row r="21">
      <c r="A21" s="4" t="inlineStr">
        <is>
          <t>Number of derivative instruments | instrument</t>
        </is>
      </c>
      <c r="B21" s="5" t="n">
        <v>2</v>
      </c>
      <c r="F21" s="5" t="n">
        <v>2</v>
      </c>
      <c r="H21" s="5" t="n">
        <v>2</v>
      </c>
    </row>
    <row r="22">
      <c r="A22" s="4" t="inlineStr">
        <is>
          <t>Derivative asset, notional amount</t>
        </is>
      </c>
      <c r="B22" s="8" t="n">
        <v>500</v>
      </c>
      <c r="F22" s="8" t="n">
        <v>500</v>
      </c>
    </row>
    <row r="23">
      <c r="A23" s="4" t="inlineStr">
        <is>
          <t>Derivative liability, notional amount | €</t>
        </is>
      </c>
      <c r="H23" s="11" t="n">
        <v>450.7</v>
      </c>
    </row>
    <row r="24">
      <c r="A24" s="4" t="inlineStr">
        <is>
          <t>Liability, fair value disclosure</t>
        </is>
      </c>
      <c r="B24" s="5" t="n">
        <v>8</v>
      </c>
      <c r="F24" s="5" t="n">
        <v>8</v>
      </c>
    </row>
    <row r="25">
      <c r="A25" s="4" t="inlineStr">
        <is>
          <t>Amount of gain (loss) recognized in earnings</t>
        </is>
      </c>
      <c r="F25" s="7" t="n">
        <v>4.5</v>
      </c>
    </row>
    <row r="26">
      <c r="A26" s="4" t="inlineStr">
        <is>
          <t>Other Assets</t>
        </is>
      </c>
    </row>
    <row r="27">
      <c r="A27" s="3" t="inlineStr">
        <is>
          <t>Derivative Instruments and Hedging Activities Disclosures [Line Items]</t>
        </is>
      </c>
    </row>
    <row r="28">
      <c r="A28" s="4" t="inlineStr">
        <is>
          <t>Derivative asset</t>
        </is>
      </c>
      <c r="B28" s="5" t="n">
        <v>0</v>
      </c>
      <c r="F28" s="5" t="n">
        <v>0</v>
      </c>
    </row>
    <row r="29">
      <c r="A29" s="4" t="inlineStr">
        <is>
          <t>Other Assets | Interest Rate Swaps</t>
        </is>
      </c>
    </row>
    <row r="30">
      <c r="A30" s="3" t="inlineStr">
        <is>
          <t>Derivative Instruments and Hedging Activities Disclosures [Line Items]</t>
        </is>
      </c>
    </row>
    <row r="31">
      <c r="A31" s="4" t="inlineStr">
        <is>
          <t>Derivative asset</t>
        </is>
      </c>
      <c r="B31" s="7" t="n">
        <v>3.5</v>
      </c>
      <c r="F31" s="7" t="n">
        <v>3.5</v>
      </c>
      <c r="I31" s="7" t="n">
        <v>3.5</v>
      </c>
    </row>
    <row r="32">
      <c r="A32" s="4" t="inlineStr">
        <is>
          <t>Other Liabilities [Member] | Cross Currency Swaps</t>
        </is>
      </c>
    </row>
    <row r="33">
      <c r="A33" s="3" t="inlineStr">
        <is>
          <t>Derivative Instruments and Hedging Activities Disclosures [Line Items]</t>
        </is>
      </c>
    </row>
    <row r="34">
      <c r="A34" s="4" t="inlineStr">
        <is>
          <t>Derivative liability</t>
        </is>
      </c>
      <c r="B34" s="5" t="n">
        <v>8</v>
      </c>
      <c r="F34" s="5" t="n">
        <v>8</v>
      </c>
      <c r="I34" s="6" t="n">
        <v>11.4</v>
      </c>
    </row>
    <row r="35">
      <c r="A35" s="4" t="inlineStr">
        <is>
          <t>Other Liabilities [Member] | Interest Rate Swaps</t>
        </is>
      </c>
    </row>
    <row r="36">
      <c r="A36" s="3" t="inlineStr">
        <is>
          <t>Derivative Instruments and Hedging Activities Disclosures [Line Items]</t>
        </is>
      </c>
    </row>
    <row r="37">
      <c r="A37" s="4" t="inlineStr">
        <is>
          <t>Derivative liability</t>
        </is>
      </c>
      <c r="B37" s="6" t="n">
        <v>8.800000000000001</v>
      </c>
      <c r="F37" s="6" t="n">
        <v>8.800000000000001</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of Financial Instruments and Hedging Activities - Derivative Instruments Gain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erivative Instruments, Gain (Loss) [Line Items]</t>
        </is>
      </c>
    </row>
    <row r="4">
      <c r="A4" s="4" t="inlineStr">
        <is>
          <t>Amount of gain (loss) recognized in OCI for derivatives</t>
        </is>
      </c>
      <c r="B4" s="6" t="n">
        <v>-9.5</v>
      </c>
      <c r="C4" s="6" t="n">
        <v>-1.1</v>
      </c>
      <c r="D4" s="6" t="n">
        <v>-3.6</v>
      </c>
      <c r="E4" s="6" t="n">
        <v>2.7</v>
      </c>
      <c r="F4" s="6" t="n">
        <v>-10.6</v>
      </c>
      <c r="G4" s="6" t="n">
        <v>-0.9</v>
      </c>
    </row>
    <row r="5">
      <c r="A5" s="4" t="inlineStr">
        <is>
          <t>Cross Currency Swaps</t>
        </is>
      </c>
    </row>
    <row r="6">
      <c r="A6" s="3" t="inlineStr">
        <is>
          <t>Derivative Instruments, Gain (Loss) [Line Items]</t>
        </is>
      </c>
    </row>
    <row r="7">
      <c r="A7" s="4" t="inlineStr">
        <is>
          <t>Amount of gain (loss) recognized in OCI for derivatives</t>
        </is>
      </c>
      <c r="B7" s="7" t="n">
        <v>-9.5</v>
      </c>
      <c r="D7" s="7" t="n">
        <v>-3.6</v>
      </c>
      <c r="F7" s="7" t="n">
        <v>-10.6</v>
      </c>
      <c r="G7" s="7" t="n">
        <v>-0.9</v>
      </c>
    </row>
    <row r="8">
      <c r="A8" s="4" t="inlineStr">
        <is>
          <t>Amount of gain (loss) reclassified from accumulated OCI for derivatives</t>
        </is>
      </c>
      <c r="B8" s="5" t="n">
        <v>0</v>
      </c>
      <c r="D8" s="5" t="n">
        <v>0</v>
      </c>
      <c r="F8" s="5" t="n">
        <v>0</v>
      </c>
      <c r="G8" s="5" t="n">
        <v>0</v>
      </c>
    </row>
    <row r="9">
      <c r="A9" s="4" t="inlineStr">
        <is>
          <t>Amount of gain (loss) recognized in earnings</t>
        </is>
      </c>
      <c r="B9" s="8" t="n">
        <v>0</v>
      </c>
      <c r="D9" s="8" t="n">
        <v>0</v>
      </c>
      <c r="F9" s="8" t="n">
        <v>0</v>
      </c>
      <c r="G9" s="8" t="n">
        <v>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3" customWidth="1" min="5" max="5"/>
    <col width="14" customWidth="1" min="6" max="6"/>
    <col width="16" customWidth="1" min="7" max="7"/>
    <col width="14" customWidth="1" min="8" max="8"/>
    <col width="16" customWidth="1" min="9" max="9"/>
    <col width="14" customWidth="1" min="10" max="10"/>
    <col width="14" customWidth="1" min="11" max="11"/>
    <col width="14" customWidth="1" min="12" max="12"/>
    <col width="16" customWidth="1" min="13" max="13"/>
    <col width="14" customWidth="1" min="14" max="14"/>
    <col width="14" customWidth="1" min="15" max="15"/>
    <col width="16" customWidth="1" min="16" max="16"/>
  </cols>
  <sheetData>
    <row r="1">
      <c r="A1" s="1" t="inlineStr">
        <is>
          <t>Stockholders' Equity - Narrative (Details) - USD ($)</t>
        </is>
      </c>
      <c r="B1" s="2" t="inlineStr">
        <is>
          <t>Jul. 29, 2020</t>
        </is>
      </c>
      <c r="C1" s="2" t="inlineStr">
        <is>
          <t>May 29, 2020</t>
        </is>
      </c>
      <c r="D1" s="2" t="inlineStr">
        <is>
          <t>May 26, 2020</t>
        </is>
      </c>
      <c r="E1" s="2" t="inlineStr">
        <is>
          <t>May 13, 2020</t>
        </is>
      </c>
      <c r="F1" s="2" t="inlineStr">
        <is>
          <t>Mar. 09, 2020</t>
        </is>
      </c>
      <c r="G1" s="2" t="inlineStr">
        <is>
          <t>Jun. 30, 2020</t>
        </is>
      </c>
      <c r="H1" s="2" t="inlineStr">
        <is>
          <t>Nov. 30, 2019</t>
        </is>
      </c>
      <c r="I1" s="2" t="inlineStr">
        <is>
          <t>Jun. 30, 2020</t>
        </is>
      </c>
      <c r="J1" s="2" t="inlineStr">
        <is>
          <t>Mar. 31, 2020</t>
        </is>
      </c>
      <c r="K1" s="2" t="inlineStr">
        <is>
          <t>Jun. 30, 2019</t>
        </is>
      </c>
      <c r="L1" s="2" t="inlineStr">
        <is>
          <t>Mar. 31, 2019</t>
        </is>
      </c>
      <c r="M1" s="2" t="inlineStr">
        <is>
          <t>Jun. 30, 2020</t>
        </is>
      </c>
      <c r="N1" s="2" t="inlineStr">
        <is>
          <t>Jun. 30, 2019</t>
        </is>
      </c>
      <c r="O1" s="2" t="inlineStr">
        <is>
          <t>Dec. 31, 2019</t>
        </is>
      </c>
      <c r="P1" s="2" t="inlineStr">
        <is>
          <t>Dec. 31, 2018</t>
        </is>
      </c>
    </row>
    <row r="2">
      <c r="A2" s="3" t="inlineStr">
        <is>
          <t>Share-based Compensation Arrangement by Share-based Payment Award [Line Items]</t>
        </is>
      </c>
    </row>
    <row r="3">
      <c r="A3" s="4" t="inlineStr">
        <is>
          <t>Issuance of common stock (in shares)</t>
        </is>
      </c>
      <c r="N3" s="5" t="n">
        <v>4900000</v>
      </c>
    </row>
    <row r="4">
      <c r="A4" s="4" t="inlineStr">
        <is>
          <t>Stock issued during period, average price per share (in dollars per share)</t>
        </is>
      </c>
      <c r="K4" s="9" t="n">
        <v>52.22</v>
      </c>
      <c r="N4" s="9" t="n">
        <v>52.22</v>
      </c>
    </row>
    <row r="5">
      <c r="A5" s="4" t="inlineStr">
        <is>
          <t>Common stock outstanding (in shares)</t>
        </is>
      </c>
      <c r="G5" s="5" t="n">
        <v>116852894</v>
      </c>
      <c r="I5" s="5" t="n">
        <v>116852894</v>
      </c>
      <c r="M5" s="5" t="n">
        <v>116852894</v>
      </c>
      <c r="O5" s="5" t="n">
        <v>114808898</v>
      </c>
    </row>
    <row r="6">
      <c r="A6" s="4" t="inlineStr">
        <is>
          <t>Dividends paid per share (in dollars per share)</t>
        </is>
      </c>
      <c r="M6" s="8" t="n">
        <v>1</v>
      </c>
      <c r="N6" s="9" t="n">
        <v>0.92</v>
      </c>
    </row>
    <row r="7">
      <c r="A7" s="4" t="inlineStr">
        <is>
          <t>Payments of dividends</t>
        </is>
      </c>
      <c r="M7" s="8" t="n">
        <v>116100000</v>
      </c>
      <c r="N7" s="8" t="n">
        <v>101300000</v>
      </c>
    </row>
    <row r="8">
      <c r="A8" s="4" t="inlineStr">
        <is>
          <t>Dividends declared per share (in dollars per share)</t>
        </is>
      </c>
      <c r="I8" s="9" t="n">
        <v>0.5</v>
      </c>
      <c r="J8" s="9" t="n">
        <v>0.5</v>
      </c>
      <c r="K8" s="9" t="n">
        <v>0.46</v>
      </c>
      <c r="L8" s="9" t="n">
        <v>0.46</v>
      </c>
    </row>
    <row r="9">
      <c r="A9" s="4" t="inlineStr">
        <is>
          <t>Subsequent Event</t>
        </is>
      </c>
    </row>
    <row r="10">
      <c r="A10" s="3" t="inlineStr">
        <is>
          <t>Share-based Compensation Arrangement by Share-based Payment Award [Line Items]</t>
        </is>
      </c>
    </row>
    <row r="11">
      <c r="A11" s="4" t="inlineStr">
        <is>
          <t>Dividends declared per share (in dollars per share)</t>
        </is>
      </c>
      <c r="B11" s="9" t="n">
        <v>0.51</v>
      </c>
    </row>
    <row r="12">
      <c r="A12" s="4" t="inlineStr">
        <is>
          <t>New 2018 ATM Stock Offering Program</t>
        </is>
      </c>
    </row>
    <row r="13">
      <c r="A13" s="3" t="inlineStr">
        <is>
          <t>Share-based Compensation Arrangement by Share-based Payment Award [Line Items]</t>
        </is>
      </c>
    </row>
    <row r="14">
      <c r="A14" s="4" t="inlineStr">
        <is>
          <t>Value of shares authorized</t>
        </is>
      </c>
      <c r="P14" s="8" t="n">
        <v>750000000</v>
      </c>
    </row>
    <row r="15">
      <c r="A15" s="4" t="inlineStr">
        <is>
          <t>2020 ATM Stock Offering Program</t>
        </is>
      </c>
    </row>
    <row r="16">
      <c r="A16" s="3" t="inlineStr">
        <is>
          <t>Share-based Compensation Arrangement by Share-based Payment Award [Line Items]</t>
        </is>
      </c>
    </row>
    <row r="17">
      <c r="A17" s="4" t="inlineStr">
        <is>
          <t>Value of shares authorized</t>
        </is>
      </c>
      <c r="G17" s="8" t="n">
        <v>750000000</v>
      </c>
      <c r="I17" s="8" t="n">
        <v>750000000</v>
      </c>
      <c r="M17" s="5" t="n">
        <v>750000000</v>
      </c>
    </row>
    <row r="18">
      <c r="A18" s="4" t="inlineStr">
        <is>
          <t>Value of shares available to grant</t>
        </is>
      </c>
      <c r="G18" s="8" t="n">
        <v>450000000</v>
      </c>
      <c r="I18" s="8" t="n">
        <v>450000000</v>
      </c>
      <c r="M18" s="8" t="n">
        <v>450000000</v>
      </c>
    </row>
    <row r="19">
      <c r="A19" s="4" t="inlineStr">
        <is>
          <t>Forward Sale Agreement</t>
        </is>
      </c>
    </row>
    <row r="20">
      <c r="A20" s="3" t="inlineStr">
        <is>
          <t>Share-based Compensation Arrangement by Share-based Payment Award [Line Items]</t>
        </is>
      </c>
    </row>
    <row r="21">
      <c r="A21" s="4" t="inlineStr">
        <is>
          <t>Forward offering sales (in shares)</t>
        </is>
      </c>
      <c r="C21" s="5" t="n">
        <v>1400000</v>
      </c>
      <c r="D21" s="5" t="n">
        <v>1400000</v>
      </c>
      <c r="E21" s="5" t="n">
        <v>1400000</v>
      </c>
      <c r="F21" s="5" t="n">
        <v>2000000</v>
      </c>
    </row>
    <row r="22">
      <c r="A22" s="4" t="inlineStr">
        <is>
          <t>Sale Of Stock, Number Of Shares</t>
        </is>
      </c>
      <c r="G22" s="5" t="n">
        <v>6200000</v>
      </c>
      <c r="I22" s="5" t="n">
        <v>6200000</v>
      </c>
      <c r="M22" s="5" t="n">
        <v>6200000</v>
      </c>
      <c r="O22" s="5" t="n">
        <v>1600000</v>
      </c>
    </row>
    <row r="23">
      <c r="A23" s="4" t="inlineStr">
        <is>
          <t>Initial forward price (in dollars per share)</t>
        </is>
      </c>
      <c r="G23" s="9" t="n">
        <v>68.17</v>
      </c>
      <c r="I23" s="9" t="n">
        <v>68.17</v>
      </c>
      <c r="M23" s="9" t="n">
        <v>68.17</v>
      </c>
    </row>
    <row r="24">
      <c r="A24" s="4" t="inlineStr">
        <is>
          <t>Proceeds from settlement of forward equity sale agreement</t>
        </is>
      </c>
      <c r="C24" s="8" t="n">
        <v>0</v>
      </c>
      <c r="D24" s="8" t="n">
        <v>0</v>
      </c>
      <c r="E24" s="8" t="n">
        <v>0</v>
      </c>
      <c r="F24" s="8" t="n">
        <v>0</v>
      </c>
    </row>
    <row r="25">
      <c r="A25" s="4" t="inlineStr">
        <is>
          <t>Forward Sale Agreement | New 2018 ATM Stock Offering Program</t>
        </is>
      </c>
    </row>
    <row r="26">
      <c r="A26" s="3" t="inlineStr">
        <is>
          <t>Share-based Compensation Arrangement by Share-based Payment Award [Line Items]</t>
        </is>
      </c>
    </row>
    <row r="27">
      <c r="A27" s="4" t="inlineStr">
        <is>
          <t>Forward offering sales (in shares)</t>
        </is>
      </c>
      <c r="H27" s="5" t="n">
        <v>1600000</v>
      </c>
    </row>
    <row r="28">
      <c r="A28" s="4" t="inlineStr">
        <is>
          <t>Initial forward price (in dollars per share)</t>
        </is>
      </c>
      <c r="H28" s="9" t="n">
        <v>61.67</v>
      </c>
    </row>
    <row r="29">
      <c r="A29" s="4" t="inlineStr">
        <is>
          <t>Proceeds from settlement of forward equity sale agreement</t>
        </is>
      </c>
      <c r="G29" s="8" t="n">
        <v>96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densed Consolidated Statements of Equity (Unaudited)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row>
    <row r="2">
      <c r="A2" s="4" t="inlineStr">
        <is>
          <t>Beginning Balance (in shares) at Dec. 31, 2018</t>
        </is>
      </c>
      <c r="D2" s="7" t="n">
        <v>108.3</v>
      </c>
    </row>
    <row r="3">
      <c r="A3" s="4" t="inlineStr">
        <is>
          <t>Beginning Balance at Dec. 31, 2018</t>
        </is>
      </c>
      <c r="B3" s="8" t="n">
        <v>2226</v>
      </c>
      <c r="C3" s="6" t="n">
        <v>9.5</v>
      </c>
      <c r="D3" s="6" t="n">
        <v>1.1</v>
      </c>
      <c r="E3" s="6" t="n">
        <v>2837.4</v>
      </c>
      <c r="F3" s="6" t="n">
        <v>-600.2</v>
      </c>
      <c r="G3" s="6" t="n">
        <v>9.5</v>
      </c>
      <c r="H3" s="6" t="n">
        <v>-12.3</v>
      </c>
    </row>
    <row r="4">
      <c r="A4" s="3" t="inlineStr">
        <is>
          <t>Increase (Decrease) in Stockholders' Equity [Roll Forward]</t>
        </is>
      </c>
    </row>
    <row r="5">
      <c r="A5" s="4" t="inlineStr">
        <is>
          <t>Net income (loss)</t>
        </is>
      </c>
      <c r="B5" s="7" t="n">
        <v>89.40000000000001</v>
      </c>
      <c r="F5" s="7" t="n">
        <v>89.40000000000001</v>
      </c>
    </row>
    <row r="6">
      <c r="A6" s="4" t="inlineStr">
        <is>
          <t>Issuance of common stock, net (in shares)</t>
        </is>
      </c>
      <c r="D6" s="5" t="n">
        <v>2</v>
      </c>
    </row>
    <row r="7">
      <c r="A7" s="4" t="inlineStr">
        <is>
          <t>Issuance of common stock, net</t>
        </is>
      </c>
      <c r="B7" s="5" t="n">
        <v>105</v>
      </c>
      <c r="E7" s="5" t="n">
        <v>105</v>
      </c>
    </row>
    <row r="8">
      <c r="A8" s="4" t="inlineStr">
        <is>
          <t>Stock-based compensation expense</t>
        </is>
      </c>
      <c r="B8" s="7" t="n">
        <v>4.5</v>
      </c>
      <c r="E8" s="7" t="n">
        <v>4.5</v>
      </c>
    </row>
    <row r="9">
      <c r="A9" s="4" t="inlineStr">
        <is>
          <t>Tax payment upon exercise of equity awards</t>
        </is>
      </c>
      <c r="B9" s="7" t="n">
        <v>-8.699999999999999</v>
      </c>
      <c r="E9" s="7" t="n">
        <v>-8.699999999999999</v>
      </c>
    </row>
    <row r="10">
      <c r="A10" s="4" t="inlineStr">
        <is>
          <t>Foreign currency translation adjustment</t>
        </is>
      </c>
      <c r="B10" s="7" t="n">
        <v>0.6</v>
      </c>
      <c r="H10" s="7" t="n">
        <v>0.6</v>
      </c>
    </row>
    <row r="11">
      <c r="A11" s="4" t="inlineStr">
        <is>
          <t>Net gain (loss) on cash flow hedging instruments</t>
        </is>
      </c>
      <c r="B11" s="7" t="n">
        <v>2.7</v>
      </c>
      <c r="H11" s="7" t="n">
        <v>2.7</v>
      </c>
    </row>
    <row r="12">
      <c r="A12" s="4" t="inlineStr">
        <is>
          <t>Dividends declared</t>
        </is>
      </c>
      <c r="B12" s="7" t="n">
        <v>-50.9</v>
      </c>
      <c r="F12" s="7" t="n">
        <v>-50.9</v>
      </c>
    </row>
    <row r="13">
      <c r="A13" s="4" t="inlineStr">
        <is>
          <t>Ending Balance (in shares) at Mar. 31, 2019</t>
        </is>
      </c>
      <c r="D13" s="7" t="n">
        <v>110.3</v>
      </c>
    </row>
    <row r="14">
      <c r="A14" s="4" t="inlineStr">
        <is>
          <t>Ending Balance at Mar. 31, 2019</t>
        </is>
      </c>
      <c r="B14" s="6" t="n">
        <v>2378.1</v>
      </c>
      <c r="D14" s="6" t="n">
        <v>1.1</v>
      </c>
      <c r="E14" s="7" t="n">
        <v>2938.2</v>
      </c>
      <c r="F14" s="7" t="n">
        <v>-552.2</v>
      </c>
      <c r="H14" s="5" t="n">
        <v>-9</v>
      </c>
    </row>
    <row r="15">
      <c r="A15" s="3" t="inlineStr">
        <is>
          <t>Increase (Decrease) in Stockholders' Equity [Roll Forward]</t>
        </is>
      </c>
    </row>
    <row r="16">
      <c r="A16" s="4" t="inlineStr">
        <is>
          <t>Accounting Standards Update [Extensible List]</t>
        </is>
      </c>
      <c r="B16" s="4" t="inlineStr">
        <is>
          <t>us-gaap:AccountingStandardsUpdate201602Member</t>
        </is>
      </c>
    </row>
    <row r="17">
      <c r="A17" s="4" t="inlineStr">
        <is>
          <t>Beginning Balance (in shares) at Dec. 31, 2018</t>
        </is>
      </c>
      <c r="D17" s="7" t="n">
        <v>108.3</v>
      </c>
    </row>
    <row r="18">
      <c r="A18" s="4" t="inlineStr">
        <is>
          <t>Beginning Balance at Dec. 31, 2018</t>
        </is>
      </c>
      <c r="B18" s="8" t="n">
        <v>2226</v>
      </c>
      <c r="C18" s="6" t="n">
        <v>9.5</v>
      </c>
      <c r="D18" s="6" t="n">
        <v>1.1</v>
      </c>
      <c r="E18" s="7" t="n">
        <v>2837.4</v>
      </c>
      <c r="F18" s="7" t="n">
        <v>-600.2</v>
      </c>
      <c r="G18" s="6" t="n">
        <v>9.5</v>
      </c>
      <c r="H18" s="7" t="n">
        <v>-12.3</v>
      </c>
    </row>
    <row r="19">
      <c r="A19" s="3" t="inlineStr">
        <is>
          <t>Increase (Decrease) in Stockholders' Equity [Roll Forward]</t>
        </is>
      </c>
    </row>
    <row r="20">
      <c r="A20" s="4" t="inlineStr">
        <is>
          <t>Net income (loss)</t>
        </is>
      </c>
      <c r="B20" s="6" t="n">
        <v>80.90000000000001</v>
      </c>
    </row>
    <row r="21">
      <c r="A21" s="4" t="inlineStr">
        <is>
          <t>Issuance of common stock, net (in shares)</t>
        </is>
      </c>
      <c r="B21" s="7" t="n">
        <v>4.9</v>
      </c>
    </row>
    <row r="22">
      <c r="A22" s="4" t="inlineStr">
        <is>
          <t>Foreign currency translation adjustment</t>
        </is>
      </c>
      <c r="B22" s="6" t="n">
        <v>-1.8</v>
      </c>
    </row>
    <row r="23">
      <c r="A23" s="4" t="inlineStr">
        <is>
          <t>Net gain (loss) on cash flow hedging instruments</t>
        </is>
      </c>
      <c r="B23" s="7" t="n">
        <v>-0.9</v>
      </c>
    </row>
    <row r="24">
      <c r="A24" s="4" t="inlineStr">
        <is>
          <t>Ending Balance (in shares) at Jun. 30, 2019</t>
        </is>
      </c>
      <c r="D24" s="7" t="n">
        <v>113.2</v>
      </c>
    </row>
    <row r="25">
      <c r="A25" s="4" t="inlineStr">
        <is>
          <t>Ending Balance at Jun. 30, 2019</t>
        </is>
      </c>
      <c r="B25" s="7" t="n">
        <v>2462.6</v>
      </c>
      <c r="D25" s="6" t="n">
        <v>1.1</v>
      </c>
      <c r="E25" s="7" t="n">
        <v>3089.5</v>
      </c>
      <c r="F25" s="5" t="n">
        <v>-613</v>
      </c>
      <c r="H25" s="5" t="n">
        <v>-15</v>
      </c>
    </row>
    <row r="26">
      <c r="A26" s="4" t="inlineStr">
        <is>
          <t>Beginning Balance (in shares) at Mar. 31, 2019</t>
        </is>
      </c>
      <c r="D26" s="7" t="n">
        <v>110.3</v>
      </c>
    </row>
    <row r="27">
      <c r="A27" s="4" t="inlineStr">
        <is>
          <t>Beginning Balance at Mar. 31, 2019</t>
        </is>
      </c>
      <c r="B27" s="7" t="n">
        <v>2378.1</v>
      </c>
      <c r="D27" s="6" t="n">
        <v>1.1</v>
      </c>
      <c r="E27" s="7" t="n">
        <v>2938.2</v>
      </c>
      <c r="F27" s="7" t="n">
        <v>-552.2</v>
      </c>
      <c r="H27" s="5" t="n">
        <v>-9</v>
      </c>
    </row>
    <row r="28">
      <c r="A28" s="3" t="inlineStr">
        <is>
          <t>Increase (Decrease) in Stockholders' Equity [Roll Forward]</t>
        </is>
      </c>
    </row>
    <row r="29">
      <c r="A29" s="4" t="inlineStr">
        <is>
          <t>Net income (loss)</t>
        </is>
      </c>
      <c r="B29" s="7" t="n">
        <v>-8.5</v>
      </c>
      <c r="F29" s="7" t="n">
        <v>-8.5</v>
      </c>
    </row>
    <row r="30">
      <c r="A30" s="4" t="inlineStr">
        <is>
          <t>Issuance of common stock, net (in shares)</t>
        </is>
      </c>
      <c r="D30" s="7" t="n">
        <v>2.9</v>
      </c>
    </row>
    <row r="31">
      <c r="A31" s="4" t="inlineStr">
        <is>
          <t>Issuance of common stock, net</t>
        </is>
      </c>
      <c r="B31" s="7" t="n">
        <v>147.6</v>
      </c>
      <c r="E31" s="7" t="n">
        <v>147.6</v>
      </c>
    </row>
    <row r="32">
      <c r="A32" s="4" t="inlineStr">
        <is>
          <t>Other</t>
        </is>
      </c>
      <c r="B32" s="7" t="n">
        <v>0.1</v>
      </c>
      <c r="E32" s="7" t="n">
        <v>0.1</v>
      </c>
    </row>
    <row r="33">
      <c r="A33" s="4" t="inlineStr">
        <is>
          <t>Stock-based compensation expense</t>
        </is>
      </c>
      <c r="B33" s="7" t="n">
        <v>3.7</v>
      </c>
      <c r="E33" s="7" t="n">
        <v>3.7</v>
      </c>
    </row>
    <row r="34">
      <c r="A34" s="4" t="inlineStr">
        <is>
          <t>Tax payment upon exercise of equity awards</t>
        </is>
      </c>
      <c r="B34" s="7" t="n">
        <v>-0.1</v>
      </c>
      <c r="E34" s="7" t="n">
        <v>-0.1</v>
      </c>
    </row>
    <row r="35">
      <c r="A35" s="4" t="inlineStr">
        <is>
          <t>Foreign currency translation adjustment</t>
        </is>
      </c>
      <c r="B35" s="7" t="n">
        <v>-2.4</v>
      </c>
      <c r="H35" s="7" t="n">
        <v>-2.4</v>
      </c>
    </row>
    <row r="36">
      <c r="A36" s="4" t="inlineStr">
        <is>
          <t>Net gain (loss) on cash flow hedging instruments</t>
        </is>
      </c>
      <c r="B36" s="7" t="n">
        <v>-3.6</v>
      </c>
      <c r="H36" s="7" t="n">
        <v>-3.6</v>
      </c>
    </row>
    <row r="37">
      <c r="A37" s="4" t="inlineStr">
        <is>
          <t>Dividends declared</t>
        </is>
      </c>
      <c r="B37" s="7" t="n">
        <v>-52.3</v>
      </c>
      <c r="F37" s="7" t="n">
        <v>-52.3</v>
      </c>
    </row>
    <row r="38">
      <c r="A38" s="4" t="inlineStr">
        <is>
          <t>Ending Balance (in shares) at Jun. 30, 2019</t>
        </is>
      </c>
      <c r="D38" s="7" t="n">
        <v>113.2</v>
      </c>
    </row>
    <row r="39">
      <c r="A39" s="4" t="inlineStr">
        <is>
          <t>Ending Balance at Jun. 30, 2019</t>
        </is>
      </c>
      <c r="B39" s="7" t="n">
        <v>2462.6</v>
      </c>
      <c r="D39" s="6" t="n">
        <v>1.1</v>
      </c>
      <c r="E39" s="7" t="n">
        <v>3089.5</v>
      </c>
      <c r="F39" s="5" t="n">
        <v>-613</v>
      </c>
      <c r="H39" s="5" t="n">
        <v>-15</v>
      </c>
    </row>
    <row r="40">
      <c r="A40" s="4" t="inlineStr">
        <is>
          <t>Beginning Balance (in shares) at Dec. 31, 2019</t>
        </is>
      </c>
      <c r="D40" s="7" t="n">
        <v>114.8</v>
      </c>
    </row>
    <row r="41">
      <c r="A41" s="4" t="inlineStr">
        <is>
          <t>Beginning Balance at Dec. 31, 2019</t>
        </is>
      </c>
      <c r="B41" s="7" t="n">
        <v>2434.6</v>
      </c>
      <c r="D41" s="6" t="n">
        <v>1.1</v>
      </c>
      <c r="E41" s="5" t="n">
        <v>3202</v>
      </c>
      <c r="F41" s="7" t="n">
        <v>-767.3</v>
      </c>
      <c r="H41" s="7" t="n">
        <v>-1.2</v>
      </c>
    </row>
    <row r="42">
      <c r="A42" s="3" t="inlineStr">
        <is>
          <t>Increase (Decrease) in Stockholders' Equity [Roll Forward]</t>
        </is>
      </c>
    </row>
    <row r="43">
      <c r="A43" s="4" t="inlineStr">
        <is>
          <t>Net income (loss)</t>
        </is>
      </c>
      <c r="B43" s="7" t="n">
        <v>14.7</v>
      </c>
      <c r="F43" s="7" t="n">
        <v>14.7</v>
      </c>
    </row>
    <row r="44">
      <c r="A44" s="4" t="inlineStr">
        <is>
          <t>Issuance of common stock, net (in shares)</t>
        </is>
      </c>
      <c r="D44" s="7" t="n">
        <v>0.2</v>
      </c>
    </row>
    <row r="45">
      <c r="A45" s="4" t="inlineStr">
        <is>
          <t>Issuance of common stock, net</t>
        </is>
      </c>
      <c r="B45" s="7" t="n">
        <v>0.6</v>
      </c>
      <c r="D45" s="6" t="n">
        <v>0.1</v>
      </c>
      <c r="E45" s="7" t="n">
        <v>0.5</v>
      </c>
    </row>
    <row r="46">
      <c r="A46" s="4" t="inlineStr">
        <is>
          <t>Stock-based compensation expense (in shares)</t>
        </is>
      </c>
      <c r="D46" s="5" t="n">
        <v>0</v>
      </c>
    </row>
    <row r="47">
      <c r="A47" s="4" t="inlineStr">
        <is>
          <t>Stock-based compensation expense</t>
        </is>
      </c>
      <c r="B47" s="7" t="n">
        <v>3.7</v>
      </c>
      <c r="E47" s="7" t="n">
        <v>3.7</v>
      </c>
    </row>
    <row r="48">
      <c r="A48" s="4" t="inlineStr">
        <is>
          <t>Tax payment upon exercise of equity awards (in shares)</t>
        </is>
      </c>
      <c r="D48" s="5" t="n">
        <v>0</v>
      </c>
    </row>
    <row r="49">
      <c r="A49" s="4" t="inlineStr">
        <is>
          <t>Tax payment upon exercise of equity awards</t>
        </is>
      </c>
      <c r="B49" s="7" t="n">
        <v>-6.3</v>
      </c>
      <c r="E49" s="7" t="n">
        <v>-6.3</v>
      </c>
    </row>
    <row r="50">
      <c r="A50" s="4" t="inlineStr">
        <is>
          <t>Foreign currency translation adjustment</t>
        </is>
      </c>
      <c r="B50" s="5" t="n">
        <v>-24</v>
      </c>
      <c r="H50" s="5" t="n">
        <v>-24</v>
      </c>
    </row>
    <row r="51">
      <c r="A51" s="4" t="inlineStr">
        <is>
          <t>Net gain (loss) on cash flow hedging instruments</t>
        </is>
      </c>
      <c r="B51" s="7" t="n">
        <v>-1.1</v>
      </c>
      <c r="H51" s="7" t="n">
        <v>-1.1</v>
      </c>
    </row>
    <row r="52">
      <c r="A52" s="4" t="inlineStr">
        <is>
          <t>Dividends declared</t>
        </is>
      </c>
      <c r="B52" s="7" t="n">
        <v>-58.4</v>
      </c>
      <c r="F52" s="7" t="n">
        <v>-58.4</v>
      </c>
    </row>
    <row r="53">
      <c r="A53" s="4" t="inlineStr">
        <is>
          <t>Ending Balance (in shares) at Mar. 31, 2020</t>
        </is>
      </c>
      <c r="D53" s="5" t="n">
        <v>115</v>
      </c>
    </row>
    <row r="54">
      <c r="A54" s="4" t="inlineStr">
        <is>
          <t>Ending Balance at Mar. 31, 2020</t>
        </is>
      </c>
      <c r="B54" s="7" t="n">
        <v>2363.8</v>
      </c>
      <c r="D54" s="6" t="n">
        <v>1.2</v>
      </c>
      <c r="E54" s="7" t="n">
        <v>3199.9</v>
      </c>
      <c r="F54" s="5" t="n">
        <v>-811</v>
      </c>
      <c r="H54" s="7" t="n">
        <v>-26.3</v>
      </c>
    </row>
    <row r="55">
      <c r="A55" s="4" t="inlineStr">
        <is>
          <t>Beginning Balance (in shares) at Dec. 31, 2019</t>
        </is>
      </c>
      <c r="D55" s="7" t="n">
        <v>114.8</v>
      </c>
    </row>
    <row r="56">
      <c r="A56" s="4" t="inlineStr">
        <is>
          <t>Beginning Balance at Dec. 31, 2019</t>
        </is>
      </c>
      <c r="B56" s="7" t="n">
        <v>2434.6</v>
      </c>
      <c r="D56" s="6" t="n">
        <v>1.1</v>
      </c>
      <c r="E56" s="5" t="n">
        <v>3202</v>
      </c>
      <c r="F56" s="7" t="n">
        <v>-767.3</v>
      </c>
      <c r="H56" s="7" t="n">
        <v>-1.2</v>
      </c>
    </row>
    <row r="57">
      <c r="A57" s="3" t="inlineStr">
        <is>
          <t>Increase (Decrease) in Stockholders' Equity [Roll Forward]</t>
        </is>
      </c>
    </row>
    <row r="58">
      <c r="A58" s="4" t="inlineStr">
        <is>
          <t>Net income (loss)</t>
        </is>
      </c>
      <c r="B58" s="7" t="n">
        <v>59.7</v>
      </c>
    </row>
    <row r="59">
      <c r="A59" s="4" t="inlineStr">
        <is>
          <t>Foreign currency translation adjustment</t>
        </is>
      </c>
      <c r="B59" s="7" t="n">
        <v>-9.9</v>
      </c>
    </row>
    <row r="60">
      <c r="A60" s="4" t="inlineStr">
        <is>
          <t>Net gain (loss) on cash flow hedging instruments</t>
        </is>
      </c>
      <c r="B60" s="7" t="n">
        <v>-10.6</v>
      </c>
    </row>
    <row r="61">
      <c r="A61" s="4" t="inlineStr">
        <is>
          <t>Ending Balance (in shares) at Jun. 30, 2020</t>
        </is>
      </c>
      <c r="D61" s="7" t="n">
        <v>116.9</v>
      </c>
    </row>
    <row r="62">
      <c r="A62" s="4" t="inlineStr">
        <is>
          <t>Ending Balance at Jun. 30, 2020</t>
        </is>
      </c>
      <c r="B62" s="7" t="n">
        <v>2460.7</v>
      </c>
      <c r="D62" s="6" t="n">
        <v>1.2</v>
      </c>
      <c r="E62" s="7" t="n">
        <v>3305.9</v>
      </c>
      <c r="F62" s="7" t="n">
        <v>-824.7</v>
      </c>
      <c r="H62" s="7" t="n">
        <v>-21.7</v>
      </c>
    </row>
    <row r="63">
      <c r="A63" s="4" t="inlineStr">
        <is>
          <t>Beginning Balance (in shares) at Mar. 31, 2020</t>
        </is>
      </c>
      <c r="D63" s="5" t="n">
        <v>115</v>
      </c>
    </row>
    <row r="64">
      <c r="A64" s="4" t="inlineStr">
        <is>
          <t>Beginning Balance at Mar. 31, 2020</t>
        </is>
      </c>
      <c r="B64" s="7" t="n">
        <v>2363.8</v>
      </c>
      <c r="D64" s="6" t="n">
        <v>1.2</v>
      </c>
      <c r="E64" s="7" t="n">
        <v>3199.9</v>
      </c>
      <c r="F64" s="5" t="n">
        <v>-811</v>
      </c>
      <c r="H64" s="7" t="n">
        <v>-26.3</v>
      </c>
    </row>
    <row r="65">
      <c r="A65" s="3" t="inlineStr">
        <is>
          <t>Increase (Decrease) in Stockholders' Equity [Roll Forward]</t>
        </is>
      </c>
    </row>
    <row r="66">
      <c r="A66" s="4" t="inlineStr">
        <is>
          <t>Net income (loss)</t>
        </is>
      </c>
      <c r="B66" s="5" t="n">
        <v>45</v>
      </c>
      <c r="F66" s="5" t="n">
        <v>45</v>
      </c>
    </row>
    <row r="67">
      <c r="A67" s="4" t="inlineStr">
        <is>
          <t>Issuance of common stock, net (in shares)</t>
        </is>
      </c>
      <c r="D67" s="7" t="n">
        <v>1.9</v>
      </c>
    </row>
    <row r="68">
      <c r="A68" s="4" t="inlineStr">
        <is>
          <t>Issuance of common stock, net</t>
        </is>
      </c>
      <c r="B68" s="7" t="n">
        <v>102.8</v>
      </c>
      <c r="D68" s="8" t="n">
        <v>0</v>
      </c>
      <c r="E68" s="7" t="n">
        <v>102.8</v>
      </c>
    </row>
    <row r="69">
      <c r="A69" s="4" t="inlineStr">
        <is>
          <t>Stock-based compensation expense</t>
        </is>
      </c>
      <c r="B69" s="7" t="n">
        <v>3.3</v>
      </c>
      <c r="E69" s="7" t="n">
        <v>3.3</v>
      </c>
    </row>
    <row r="70">
      <c r="A70" s="4" t="inlineStr">
        <is>
          <t>Tax payment upon exercise of equity awards (in shares)</t>
        </is>
      </c>
      <c r="D70" s="5" t="n">
        <v>0</v>
      </c>
    </row>
    <row r="71">
      <c r="A71" s="4" t="inlineStr">
        <is>
          <t>Tax payment upon exercise of equity awards</t>
        </is>
      </c>
      <c r="B71" s="7" t="n">
        <v>-0.1</v>
      </c>
      <c r="E71" s="7" t="n">
        <v>-0.1</v>
      </c>
    </row>
    <row r="72">
      <c r="A72" s="4" t="inlineStr">
        <is>
          <t>Foreign currency translation adjustment</t>
        </is>
      </c>
      <c r="B72" s="7" t="n">
        <v>14.1</v>
      </c>
      <c r="H72" s="7" t="n">
        <v>14.1</v>
      </c>
    </row>
    <row r="73">
      <c r="A73" s="4" t="inlineStr">
        <is>
          <t>Net gain (loss) on cash flow hedging instruments</t>
        </is>
      </c>
      <c r="B73" s="7" t="n">
        <v>-9.5</v>
      </c>
      <c r="H73" s="7" t="n">
        <v>-9.5</v>
      </c>
    </row>
    <row r="74">
      <c r="A74" s="4" t="inlineStr">
        <is>
          <t>Dividends declared</t>
        </is>
      </c>
      <c r="B74" s="7" t="n">
        <v>-58.7</v>
      </c>
      <c r="F74" s="7" t="n">
        <v>-58.7</v>
      </c>
    </row>
    <row r="75">
      <c r="A75" s="4" t="inlineStr">
        <is>
          <t>Ending Balance (in shares) at Jun. 30, 2020</t>
        </is>
      </c>
      <c r="D75" s="7" t="n">
        <v>116.9</v>
      </c>
    </row>
    <row r="76">
      <c r="A76" s="4" t="inlineStr">
        <is>
          <t>Ending Balance at Jun. 30, 2020</t>
        </is>
      </c>
      <c r="B76" s="6" t="n">
        <v>2460.7</v>
      </c>
      <c r="D76" s="6" t="n">
        <v>1.2</v>
      </c>
      <c r="E76" s="6" t="n">
        <v>3305.9</v>
      </c>
      <c r="F76" s="6" t="n">
        <v>-824.7</v>
      </c>
      <c r="H76" s="6" t="n">
        <v>-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s>
  <sheetData>
    <row r="1">
      <c r="A1" s="1" t="inlineStr">
        <is>
          <t>Stockholders' Equity - Forward Sale of Equity (Details) - Forward Sale Agreement - USD ($) shares in Thousands, $ in Millions</t>
        </is>
      </c>
      <c r="B1" s="2" t="inlineStr">
        <is>
          <t>May 29, 2020</t>
        </is>
      </c>
      <c r="C1" s="2" t="inlineStr">
        <is>
          <t>May 26, 2020</t>
        </is>
      </c>
      <c r="D1" s="2" t="inlineStr">
        <is>
          <t>May 13, 2020</t>
        </is>
      </c>
      <c r="E1" s="2" t="inlineStr">
        <is>
          <t>Mar. 09, 2020</t>
        </is>
      </c>
      <c r="F1" s="2" t="inlineStr">
        <is>
          <t>Jun. 30, 2020</t>
        </is>
      </c>
    </row>
    <row r="2">
      <c r="A2" s="3" t="inlineStr">
        <is>
          <t>Forward Sale Of Equity Of Common Stock [Roll Forward]</t>
        </is>
      </c>
    </row>
    <row r="3">
      <c r="A3" s="4" t="inlineStr">
        <is>
          <t>Beginning balance (in shares)</t>
        </is>
      </c>
      <c r="F3" s="5" t="n">
        <v>1600</v>
      </c>
    </row>
    <row r="4">
      <c r="A4" s="4" t="inlineStr">
        <is>
          <t>Forward offering sales (in shares)</t>
        </is>
      </c>
      <c r="B4" s="5" t="n">
        <v>1400</v>
      </c>
      <c r="C4" s="5" t="n">
        <v>1400</v>
      </c>
      <c r="D4" s="5" t="n">
        <v>1400</v>
      </c>
      <c r="E4" s="5" t="n">
        <v>2000</v>
      </c>
    </row>
    <row r="5">
      <c r="A5" s="4" t="inlineStr">
        <is>
          <t>Ending balance (in shares)</t>
        </is>
      </c>
      <c r="F5" s="5" t="n">
        <v>6200</v>
      </c>
    </row>
    <row r="6">
      <c r="A6" s="3" t="inlineStr">
        <is>
          <t>Forward Sales Of Equity Of Common Stock, Net Proceeds Received [Roll Forward]</t>
        </is>
      </c>
    </row>
    <row r="7">
      <c r="A7" s="4" t="inlineStr">
        <is>
          <t>Net proceeds received, beginning balance</t>
        </is>
      </c>
      <c r="F7" s="8" t="n">
        <v>0</v>
      </c>
    </row>
    <row r="8">
      <c r="A8" s="4" t="inlineStr">
        <is>
          <t>Proceeds from settlement of forward equity sale agreement</t>
        </is>
      </c>
      <c r="B8" s="8" t="n">
        <v>0</v>
      </c>
      <c r="C8" s="8" t="n">
        <v>0</v>
      </c>
      <c r="D8" s="8" t="n">
        <v>0</v>
      </c>
      <c r="E8" s="8" t="n">
        <v>0</v>
      </c>
    </row>
    <row r="9">
      <c r="A9" s="4" t="inlineStr">
        <is>
          <t>Net proceeds received, ending balance</t>
        </is>
      </c>
      <c r="F9" s="7" t="n">
        <v>96.5</v>
      </c>
    </row>
    <row r="10">
      <c r="A10" s="3" t="inlineStr">
        <is>
          <t>Forward Sales Of Equity Of Common Stock, Remaining Expected Proceeds Available [Roll Forward]</t>
        </is>
      </c>
    </row>
    <row r="11">
      <c r="A11" s="4" t="inlineStr">
        <is>
          <t>Remaining proceeds available, beginning balance</t>
        </is>
      </c>
      <c r="F11" s="7" t="n">
        <v>96.5</v>
      </c>
    </row>
    <row r="12">
      <c r="A12" s="4" t="inlineStr">
        <is>
          <t>Remaining proceeds available, additions</t>
        </is>
      </c>
      <c r="B12" s="6" t="n">
        <v>98.7</v>
      </c>
      <c r="C12" s="6" t="n">
        <v>98.7</v>
      </c>
      <c r="D12" s="6" t="n">
        <v>98.7</v>
      </c>
      <c r="E12" s="6" t="n">
        <v>123.4</v>
      </c>
    </row>
    <row r="13">
      <c r="A13" s="4" t="inlineStr">
        <is>
          <t>Remaining proceeds available, ending balance</t>
        </is>
      </c>
      <c r="F13" s="7" t="n">
        <v>419.5</v>
      </c>
    </row>
    <row r="14">
      <c r="A14" s="4" t="inlineStr">
        <is>
          <t>Estimated proceeds, net of adjustments</t>
        </is>
      </c>
      <c r="F14" s="6" t="n">
        <v>413.2</v>
      </c>
    </row>
    <row r="15">
      <c r="A15" s="4" t="inlineStr">
        <is>
          <t>November 29, 2019 Forward Offering Settlement</t>
        </is>
      </c>
    </row>
    <row r="16">
      <c r="A16" s="3" t="inlineStr">
        <is>
          <t>Forward Sale Of Equity Of Common Stock [Roll Forward]</t>
        </is>
      </c>
    </row>
    <row r="17">
      <c r="A17" s="4" t="inlineStr">
        <is>
          <t>Forward offering settlement (in shares)</t>
        </is>
      </c>
      <c r="F17" s="5" t="n">
        <v>-1600</v>
      </c>
    </row>
    <row r="18">
      <c r="A18" s="3" t="inlineStr">
        <is>
          <t>Forward Sales Of Equity Of Common Stock, Net Proceeds Received [Roll Forward]</t>
        </is>
      </c>
    </row>
    <row r="19">
      <c r="A19" s="4" t="inlineStr">
        <is>
          <t>Proceeds from settlement of forward equity sale agreement</t>
        </is>
      </c>
      <c r="F19" s="6" t="n">
        <v>96.5</v>
      </c>
    </row>
    <row r="20">
      <c r="A20" s="3" t="inlineStr">
        <is>
          <t>Forward Sales Of Equity Of Common Stock, Remaining Expected Proceeds Available [Roll Forward]</t>
        </is>
      </c>
    </row>
    <row r="21">
      <c r="A21" s="4" t="inlineStr">
        <is>
          <t>Remaining proceeds available, settlements</t>
        </is>
      </c>
      <c r="F21" s="6" t="n">
        <v>-9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3.3</v>
      </c>
      <c r="C4" s="6" t="n">
        <v>3.7</v>
      </c>
      <c r="D4" s="8" t="n">
        <v>7</v>
      </c>
      <c r="E4" s="6" t="n">
        <v>8.199999999999999</v>
      </c>
    </row>
    <row r="5">
      <c r="A5" s="4" t="inlineStr">
        <is>
          <t>LTIP</t>
        </is>
      </c>
    </row>
    <row r="6">
      <c r="A6" s="3" t="inlineStr">
        <is>
          <t>Share-based Compensation Arrangement by Share-based Payment Award [Line Items]</t>
        </is>
      </c>
    </row>
    <row r="7">
      <c r="A7" s="4" t="inlineStr">
        <is>
          <t>Shares authorized (in shares)</t>
        </is>
      </c>
      <c r="B7" s="5" t="n">
        <v>8900000</v>
      </c>
      <c r="D7" s="5" t="n">
        <v>8900000</v>
      </c>
    </row>
    <row r="8">
      <c r="A8" s="4" t="inlineStr">
        <is>
          <t>Shares available for grant (in shares)</t>
        </is>
      </c>
      <c r="B8" s="5" t="n">
        <v>4400000</v>
      </c>
      <c r="D8" s="5" t="n">
        <v>44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s Activity (Details) - $ / shares</t>
        </is>
      </c>
      <c r="B1" s="2" t="inlineStr">
        <is>
          <t>6 Months Ended</t>
        </is>
      </c>
    </row>
    <row r="2">
      <c r="B2" s="2" t="inlineStr">
        <is>
          <t>Jun. 30, 2020</t>
        </is>
      </c>
      <c r="C2" s="2" t="inlineStr">
        <is>
          <t>Jun. 30, 2019</t>
        </is>
      </c>
    </row>
    <row r="3">
      <c r="A3" s="4" t="inlineStr">
        <is>
          <t>Restricted Stock Units</t>
        </is>
      </c>
    </row>
    <row r="4">
      <c r="A4" s="3" t="inlineStr">
        <is>
          <t>Share-based Compensation Arrangement by Share-based Payment Award [Line Items]</t>
        </is>
      </c>
    </row>
    <row r="5">
      <c r="A5" s="4" t="inlineStr">
        <is>
          <t>TSR performance metric, payout percent</t>
        </is>
      </c>
      <c r="B5" s="4" t="inlineStr">
        <is>
          <t>200.00%</t>
        </is>
      </c>
    </row>
    <row r="6">
      <c r="A6" s="3" t="inlineStr">
        <is>
          <t>Shares</t>
        </is>
      </c>
    </row>
    <row r="7">
      <c r="A7" s="4" t="inlineStr">
        <is>
          <t>Non-vested beginning balance (in shares)</t>
        </is>
      </c>
      <c r="B7" s="5" t="n">
        <v>646619</v>
      </c>
      <c r="C7" s="5" t="n">
        <v>511409</v>
      </c>
    </row>
    <row r="8">
      <c r="A8" s="4" t="inlineStr">
        <is>
          <t>Granted (in shares)</t>
        </is>
      </c>
      <c r="B8" s="5" t="n">
        <v>183175</v>
      </c>
      <c r="C8" s="5" t="n">
        <v>391911</v>
      </c>
    </row>
    <row r="9">
      <c r="A9" s="4" t="inlineStr">
        <is>
          <t>TSR and other adjustments (in shares)</t>
        </is>
      </c>
      <c r="B9" s="5" t="n">
        <v>164071</v>
      </c>
      <c r="C9" s="5" t="n">
        <v>0</v>
      </c>
    </row>
    <row r="10">
      <c r="A10" s="4" t="inlineStr">
        <is>
          <t>Vested (in shares)</t>
        </is>
      </c>
      <c r="B10" s="5" t="n">
        <v>-295738</v>
      </c>
      <c r="C10" s="5" t="n">
        <v>-130210</v>
      </c>
    </row>
    <row r="11">
      <c r="A11" s="4" t="inlineStr">
        <is>
          <t>Forfeited (in shares)</t>
        </is>
      </c>
      <c r="B11" s="5" t="n">
        <v>-91321</v>
      </c>
      <c r="C11" s="5" t="n">
        <v>-71625</v>
      </c>
    </row>
    <row r="12">
      <c r="A12" s="4" t="inlineStr">
        <is>
          <t>Non-vested ending balance (in shares)</t>
        </is>
      </c>
      <c r="B12" s="5" t="n">
        <v>606806</v>
      </c>
      <c r="C12" s="5" t="n">
        <v>701485</v>
      </c>
    </row>
    <row r="13">
      <c r="A13" s="3" t="inlineStr">
        <is>
          <t>Weighted Average Grant Date Fair Value</t>
        </is>
      </c>
    </row>
    <row r="14">
      <c r="A14" s="4" t="inlineStr">
        <is>
          <t>Non-vested beginning balance (in dollars per share)</t>
        </is>
      </c>
      <c r="B14" s="9" t="n">
        <v>55.8</v>
      </c>
      <c r="C14" s="9" t="n">
        <v>56.23</v>
      </c>
    </row>
    <row r="15">
      <c r="A15" s="4" t="inlineStr">
        <is>
          <t>Granted (in dollars per share)</t>
        </is>
      </c>
      <c r="B15" s="12" t="n">
        <v>78.8</v>
      </c>
      <c r="C15" s="12" t="n">
        <v>48.5</v>
      </c>
    </row>
    <row r="16">
      <c r="A16" s="4" t="inlineStr">
        <is>
          <t>TSR and other adjustments (in dollars per share)</t>
        </is>
      </c>
      <c r="B16" s="12" t="n">
        <v>91.31999999999999</v>
      </c>
      <c r="C16" s="5" t="n">
        <v>0</v>
      </c>
    </row>
    <row r="17">
      <c r="A17" s="4" t="inlineStr">
        <is>
          <t>Vested (in dollars per share)</t>
        </is>
      </c>
      <c r="B17" s="12" t="n">
        <v>84.56</v>
      </c>
      <c r="C17" s="12" t="n">
        <v>45.37</v>
      </c>
    </row>
    <row r="18">
      <c r="A18" s="4" t="inlineStr">
        <is>
          <t>Forfeited (in dollars per share)</t>
        </is>
      </c>
      <c r="B18" s="12" t="n">
        <v>50.03</v>
      </c>
      <c r="C18" s="12" t="n">
        <v>53.16</v>
      </c>
    </row>
    <row r="19">
      <c r="A19" s="4" t="inlineStr">
        <is>
          <t>Non-vested ending balance (in dollars per share)</t>
        </is>
      </c>
      <c r="B19" s="9" t="n">
        <v>59.2</v>
      </c>
      <c r="C19" s="9" t="n">
        <v>54.24</v>
      </c>
    </row>
    <row r="20">
      <c r="A20" s="4" t="inlineStr">
        <is>
          <t>Restricted Stock</t>
        </is>
      </c>
    </row>
    <row r="21">
      <c r="A21" s="3" t="inlineStr">
        <is>
          <t>Shares</t>
        </is>
      </c>
    </row>
    <row r="22">
      <c r="A22" s="4" t="inlineStr">
        <is>
          <t>Non-vested beginning balance (in shares)</t>
        </is>
      </c>
      <c r="B22" s="5" t="n">
        <v>16681</v>
      </c>
      <c r="C22" s="5" t="n">
        <v>419356</v>
      </c>
    </row>
    <row r="23">
      <c r="A23" s="4" t="inlineStr">
        <is>
          <t>Granted (in shares)</t>
        </is>
      </c>
      <c r="B23" s="5" t="n">
        <v>14973</v>
      </c>
      <c r="C23" s="5" t="n">
        <v>16681</v>
      </c>
    </row>
    <row r="24">
      <c r="A24" s="4" t="inlineStr">
        <is>
          <t>Vested (in shares)</t>
        </is>
      </c>
      <c r="B24" s="5" t="n">
        <v>-16681</v>
      </c>
      <c r="C24" s="5" t="n">
        <v>-370554</v>
      </c>
    </row>
    <row r="25">
      <c r="A25" s="4" t="inlineStr">
        <is>
          <t>Forfeited (in shares)</t>
        </is>
      </c>
      <c r="B25" s="5" t="n">
        <v>0</v>
      </c>
      <c r="C25" s="5" t="n">
        <v>-34603</v>
      </c>
    </row>
    <row r="26">
      <c r="A26" s="4" t="inlineStr">
        <is>
          <t>Non-vested ending balance (in shares)</t>
        </is>
      </c>
      <c r="B26" s="5" t="n">
        <v>14973</v>
      </c>
      <c r="C26" s="5" t="n">
        <v>30880</v>
      </c>
    </row>
    <row r="27">
      <c r="A27" s="3" t="inlineStr">
        <is>
          <t>Weighted Average Grant Date Fair Value</t>
        </is>
      </c>
    </row>
    <row r="28">
      <c r="A28" s="4" t="inlineStr">
        <is>
          <t>Non-vested beginning balance (in dollars per share)</t>
        </is>
      </c>
      <c r="B28" s="9" t="n">
        <v>52.46</v>
      </c>
      <c r="C28" s="9" t="n">
        <v>35.73</v>
      </c>
    </row>
    <row r="29">
      <c r="A29" s="4" t="inlineStr">
        <is>
          <t>Granted (in dollars per share)</t>
        </is>
      </c>
      <c r="B29" s="12" t="n">
        <v>70.15000000000001</v>
      </c>
      <c r="C29" s="12" t="n">
        <v>52.46</v>
      </c>
    </row>
    <row r="30">
      <c r="A30" s="4" t="inlineStr">
        <is>
          <t>Vested (in dollars per share)</t>
        </is>
      </c>
      <c r="B30" s="12" t="n">
        <v>52.46</v>
      </c>
      <c r="C30" s="12" t="n">
        <v>35.38</v>
      </c>
    </row>
    <row r="31">
      <c r="A31" s="4" t="inlineStr">
        <is>
          <t>Forfeited (in dollars per share)</t>
        </is>
      </c>
      <c r="B31" s="5" t="n">
        <v>0</v>
      </c>
      <c r="C31" s="12" t="n">
        <v>37.09</v>
      </c>
    </row>
    <row r="32">
      <c r="A32" s="4" t="inlineStr">
        <is>
          <t>Non-vested ending balance (in dollars per share)</t>
        </is>
      </c>
      <c r="B32" s="9" t="n">
        <v>70.15000000000001</v>
      </c>
      <c r="C32" s="9" t="n">
        <v>47.39</v>
      </c>
    </row>
    <row r="33">
      <c r="A33" s="4" t="inlineStr">
        <is>
          <t>Restricted Stock Units, Time-Based</t>
        </is>
      </c>
    </row>
    <row r="34">
      <c r="A34" s="3" t="inlineStr">
        <is>
          <t>Shares</t>
        </is>
      </c>
    </row>
    <row r="35">
      <c r="A35" s="4" t="inlineStr">
        <is>
          <t>Non-vested ending balance (in shares)</t>
        </is>
      </c>
      <c r="B35" s="5" t="n">
        <v>285534</v>
      </c>
      <c r="C35" s="5" t="n">
        <v>347600</v>
      </c>
    </row>
    <row r="36">
      <c r="A36" s="3" t="inlineStr">
        <is>
          <t>Weighted Average Grant Date Fair Value</t>
        </is>
      </c>
    </row>
    <row r="37">
      <c r="A37" s="4" t="inlineStr">
        <is>
          <t>Non-vested ending balance (in dollars per share)</t>
        </is>
      </c>
      <c r="B37" s="9" t="n">
        <v>59.62</v>
      </c>
      <c r="C37" s="9" t="n">
        <v>53.38</v>
      </c>
    </row>
    <row r="38">
      <c r="A38" s="4" t="inlineStr">
        <is>
          <t>Restricted Stock Units, Performance-Based</t>
        </is>
      </c>
    </row>
    <row r="39">
      <c r="A39" s="3" t="inlineStr">
        <is>
          <t>Shares</t>
        </is>
      </c>
    </row>
    <row r="40">
      <c r="A40" s="4" t="inlineStr">
        <is>
          <t>Non-vested ending balance (in shares)</t>
        </is>
      </c>
      <c r="B40" s="5" t="n">
        <v>321272</v>
      </c>
      <c r="C40" s="5" t="n">
        <v>353885</v>
      </c>
    </row>
    <row r="41">
      <c r="A41" s="3" t="inlineStr">
        <is>
          <t>Weighted Average Grant Date Fair Value</t>
        </is>
      </c>
    </row>
    <row r="42">
      <c r="A42" s="4" t="inlineStr">
        <is>
          <t>Non-vested ending balance (in dollars per share)</t>
        </is>
      </c>
      <c r="B42" s="9" t="n">
        <v>58.83</v>
      </c>
      <c r="C42" s="9" t="n">
        <v>55.08</v>
      </c>
    </row>
    <row r="43">
      <c r="A43" s="4" t="inlineStr">
        <is>
          <t>Restricted Stock, Time-Based</t>
        </is>
      </c>
    </row>
    <row r="44">
      <c r="A44" s="3" t="inlineStr">
        <is>
          <t>Shares</t>
        </is>
      </c>
    </row>
    <row r="45">
      <c r="A45" s="4" t="inlineStr">
        <is>
          <t>Non-vested ending balance (in shares)</t>
        </is>
      </c>
      <c r="B45" s="5" t="n">
        <v>14973</v>
      </c>
      <c r="C45" s="5" t="n">
        <v>30880</v>
      </c>
    </row>
    <row r="46">
      <c r="A46" s="3" t="inlineStr">
        <is>
          <t>Weighted Average Grant Date Fair Value</t>
        </is>
      </c>
    </row>
    <row r="47">
      <c r="A47" s="4" t="inlineStr">
        <is>
          <t>Non-vested ending balance (in dollars per share)</t>
        </is>
      </c>
      <c r="B47" s="9" t="n">
        <v>70.15000000000001</v>
      </c>
      <c r="C47" s="9" t="n">
        <v>47.39</v>
      </c>
    </row>
    <row r="48">
      <c r="A48" s="4" t="inlineStr">
        <is>
          <t>Restricted Stock, Performance-Based</t>
        </is>
      </c>
    </row>
    <row r="49">
      <c r="A49" s="3" t="inlineStr">
        <is>
          <t>Shares</t>
        </is>
      </c>
    </row>
    <row r="50">
      <c r="A50" s="4" t="inlineStr">
        <is>
          <t>Non-vested ending balance (in shares)</t>
        </is>
      </c>
      <c r="B50" s="5" t="n">
        <v>0</v>
      </c>
      <c r="C50" s="5" t="n">
        <v>0</v>
      </c>
    </row>
    <row r="51">
      <c r="A51" s="3" t="inlineStr">
        <is>
          <t>Weighted Average Grant Date Fair Value</t>
        </is>
      </c>
    </row>
    <row r="52">
      <c r="A52" s="4" t="inlineStr">
        <is>
          <t>Non-vested ending balance (in dollars per share)</t>
        </is>
      </c>
      <c r="B52" s="8" t="n">
        <v>0</v>
      </c>
      <c r="C52" s="8"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Based Compensation - Stock Options (Details) - $ / shares</t>
        </is>
      </c>
      <c r="B1" s="2" t="inlineStr">
        <is>
          <t>6 Months Ended</t>
        </is>
      </c>
    </row>
    <row r="2">
      <c r="B2" s="2" t="inlineStr">
        <is>
          <t>Jun. 30, 2020</t>
        </is>
      </c>
      <c r="C2" s="2" t="inlineStr">
        <is>
          <t>Jun. 30, 2019</t>
        </is>
      </c>
    </row>
    <row r="3">
      <c r="A3" s="3" t="inlineStr">
        <is>
          <t>Options</t>
        </is>
      </c>
    </row>
    <row r="4">
      <c r="A4" s="4" t="inlineStr">
        <is>
          <t>Beginning balance (in shares)</t>
        </is>
      </c>
      <c r="B4" s="5" t="n">
        <v>375086</v>
      </c>
      <c r="C4" s="5" t="n">
        <v>401223</v>
      </c>
    </row>
    <row r="5">
      <c r="A5" s="4" t="inlineStr">
        <is>
          <t>Granted (in shares)</t>
        </is>
      </c>
      <c r="B5" s="5" t="n">
        <v>0</v>
      </c>
      <c r="C5" s="5" t="n">
        <v>0</v>
      </c>
    </row>
    <row r="6">
      <c r="A6" s="4" t="inlineStr">
        <is>
          <t>Exercised (in shares)</t>
        </is>
      </c>
      <c r="B6" s="5" t="n">
        <v>-218064</v>
      </c>
      <c r="C6" s="5" t="n">
        <v>-25586</v>
      </c>
    </row>
    <row r="7">
      <c r="A7" s="4" t="inlineStr">
        <is>
          <t>Forfeited or expired (in shares)</t>
        </is>
      </c>
      <c r="B7" s="5" t="n">
        <v>0</v>
      </c>
      <c r="C7" s="5" t="n">
        <v>-551</v>
      </c>
    </row>
    <row r="8">
      <c r="A8" s="4" t="inlineStr">
        <is>
          <t>Ending balance (in shares)</t>
        </is>
      </c>
      <c r="B8" s="5" t="n">
        <v>157022</v>
      </c>
      <c r="C8" s="5" t="n">
        <v>375086</v>
      </c>
    </row>
    <row r="9">
      <c r="A9" s="3" t="inlineStr">
        <is>
          <t>Weighted Average Exercise Price</t>
        </is>
      </c>
    </row>
    <row r="10">
      <c r="A10" s="4" t="inlineStr">
        <is>
          <t>Beginning balance (in dollars per share)</t>
        </is>
      </c>
      <c r="B10" s="9" t="n">
        <v>31.64</v>
      </c>
      <c r="C10" s="9" t="n">
        <v>31.96</v>
      </c>
    </row>
    <row r="11">
      <c r="A11" s="4" t="inlineStr">
        <is>
          <t>Granted (in dollars per share)</t>
        </is>
      </c>
      <c r="B11" s="5" t="n">
        <v>0</v>
      </c>
      <c r="C11" s="5" t="n">
        <v>0</v>
      </c>
    </row>
    <row r="12">
      <c r="A12" s="4" t="inlineStr">
        <is>
          <t>Exercised (in dollars per share)</t>
        </is>
      </c>
      <c r="B12" s="12" t="n">
        <v>32.23</v>
      </c>
      <c r="C12" s="12" t="n">
        <v>36.7</v>
      </c>
    </row>
    <row r="13">
      <c r="A13" s="4" t="inlineStr">
        <is>
          <t>Forfeited or expired (in dollars per share)</t>
        </is>
      </c>
      <c r="B13" s="5" t="n">
        <v>0</v>
      </c>
      <c r="C13" s="12" t="n">
        <v>23.58</v>
      </c>
    </row>
    <row r="14">
      <c r="A14" s="4" t="inlineStr">
        <is>
          <t>Ending balance (in dollars per share)</t>
        </is>
      </c>
      <c r="B14" s="9" t="n">
        <v>30.83</v>
      </c>
      <c r="C14" s="9" t="n">
        <v>31.64</v>
      </c>
    </row>
    <row r="15">
      <c r="A15" s="4" t="inlineStr">
        <is>
          <t>Stock Options, Time Based</t>
        </is>
      </c>
    </row>
    <row r="16">
      <c r="A16" s="3" t="inlineStr">
        <is>
          <t>Options</t>
        </is>
      </c>
    </row>
    <row r="17">
      <c r="A17" s="4" t="inlineStr">
        <is>
          <t>Ending balance (in shares)</t>
        </is>
      </c>
      <c r="B17" s="5" t="n">
        <v>133691</v>
      </c>
      <c r="C17" s="5" t="n">
        <v>323101</v>
      </c>
    </row>
    <row r="18">
      <c r="A18" s="3" t="inlineStr">
        <is>
          <t>Weighted Average Exercise Price</t>
        </is>
      </c>
    </row>
    <row r="19">
      <c r="A19" s="4" t="inlineStr">
        <is>
          <t>Ending balance (in dollars per share)</t>
        </is>
      </c>
      <c r="B19" s="9" t="n">
        <v>32.1</v>
      </c>
      <c r="C19" s="9" t="n">
        <v>32.94</v>
      </c>
    </row>
    <row r="20">
      <c r="A20" s="4" t="inlineStr">
        <is>
          <t>Stock Options, Performance Based</t>
        </is>
      </c>
    </row>
    <row r="21">
      <c r="A21" s="3" t="inlineStr">
        <is>
          <t>Options</t>
        </is>
      </c>
    </row>
    <row r="22">
      <c r="A22" s="4" t="inlineStr">
        <is>
          <t>Ending balance (in shares)</t>
        </is>
      </c>
      <c r="B22" s="5" t="n">
        <v>23331</v>
      </c>
      <c r="C22" s="5" t="n">
        <v>51985</v>
      </c>
    </row>
    <row r="23">
      <c r="A23" s="3" t="inlineStr">
        <is>
          <t>Weighted Average Exercise Price</t>
        </is>
      </c>
    </row>
    <row r="24">
      <c r="A24" s="4" t="inlineStr">
        <is>
          <t>Ending balance (in dollars per share)</t>
        </is>
      </c>
      <c r="B24" s="9" t="n">
        <v>23.58</v>
      </c>
      <c r="C24" s="9" t="n">
        <v>23.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 Computation of Basic and Diluted Net Income (Loss) Per Share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8" t="n">
        <v>45</v>
      </c>
      <c r="C4" s="6" t="n">
        <v>14.7</v>
      </c>
      <c r="D4" s="6" t="n">
        <v>-8.5</v>
      </c>
      <c r="E4" s="6" t="n">
        <v>89.40000000000001</v>
      </c>
      <c r="F4" s="6" t="n">
        <v>59.7</v>
      </c>
      <c r="G4" s="6" t="n">
        <v>80.90000000000001</v>
      </c>
    </row>
    <row r="5">
      <c r="A5" s="4" t="inlineStr">
        <is>
          <t>Less: Restricted stock dividends, Basic</t>
        </is>
      </c>
      <c r="B5" s="7" t="n">
        <v>-0.1</v>
      </c>
      <c r="D5" s="7" t="n">
        <v>-0.2</v>
      </c>
      <c r="F5" s="7" t="n">
        <v>-0.3</v>
      </c>
      <c r="G5" s="7" t="n">
        <v>-0.3</v>
      </c>
    </row>
    <row r="6">
      <c r="A6" s="4" t="inlineStr">
        <is>
          <t>Less: Restricted stock dividends, Diluted</t>
        </is>
      </c>
      <c r="B6" s="7" t="n">
        <v>-0.1</v>
      </c>
      <c r="D6" s="7" t="n">
        <v>-0.2</v>
      </c>
      <c r="F6" s="7" t="n">
        <v>-0.3</v>
      </c>
      <c r="G6" s="7" t="n">
        <v>-0.3</v>
      </c>
    </row>
    <row r="7">
      <c r="A7" s="4" t="inlineStr">
        <is>
          <t>Net (loss) income available to stockholders, Basic</t>
        </is>
      </c>
      <c r="B7" s="7" t="n">
        <v>44.9</v>
      </c>
      <c r="D7" s="7" t="n">
        <v>-8.699999999999999</v>
      </c>
      <c r="F7" s="7" t="n">
        <v>59.4</v>
      </c>
      <c r="G7" s="7" t="n">
        <v>80.59999999999999</v>
      </c>
    </row>
    <row r="8">
      <c r="A8" s="4" t="inlineStr">
        <is>
          <t>Net (loss) income available to stockholders, Diluted</t>
        </is>
      </c>
      <c r="B8" s="6" t="n">
        <v>44.9</v>
      </c>
      <c r="D8" s="6" t="n">
        <v>-8.699999999999999</v>
      </c>
      <c r="F8" s="6" t="n">
        <v>59.4</v>
      </c>
      <c r="G8" s="6" t="n">
        <v>80.59999999999999</v>
      </c>
    </row>
    <row r="9">
      <c r="A9" s="3" t="inlineStr">
        <is>
          <t>Denominator:</t>
        </is>
      </c>
    </row>
    <row r="10">
      <c r="A10" s="4" t="inlineStr">
        <is>
          <t>Weighted average shares outstanding - basic (in shares)</t>
        </is>
      </c>
      <c r="B10" s="7" t="n">
        <v>115.3</v>
      </c>
      <c r="D10" s="7" t="n">
        <v>113.1</v>
      </c>
      <c r="F10" s="7" t="n">
        <v>115.1</v>
      </c>
      <c r="G10" s="7" t="n">
        <v>110.7</v>
      </c>
    </row>
    <row r="11">
      <c r="A11" s="4" t="inlineStr">
        <is>
          <t>Performance-based restricted stock and units (in shares)</t>
        </is>
      </c>
      <c r="B11" s="7" t="n">
        <v>0.1</v>
      </c>
      <c r="D11" s="5" t="n">
        <v>0</v>
      </c>
      <c r="F11" s="7" t="n">
        <v>0.2</v>
      </c>
      <c r="G11" s="7" t="n">
        <v>0.4</v>
      </c>
    </row>
    <row r="12">
      <c r="A12" s="4" t="inlineStr">
        <is>
          <t>Dilutive forward shares (in shares)</t>
        </is>
      </c>
      <c r="B12" s="7" t="n">
        <v>0.3</v>
      </c>
      <c r="D12" s="5" t="n">
        <v>0</v>
      </c>
      <c r="F12" s="7" t="n">
        <v>0.1</v>
      </c>
      <c r="G12" s="5" t="n">
        <v>0</v>
      </c>
    </row>
    <row r="13">
      <c r="A13" s="4" t="inlineStr">
        <is>
          <t>Weighted average shares outstanding- diluted (in shares)</t>
        </is>
      </c>
      <c r="B13" s="7" t="n">
        <v>115.7</v>
      </c>
      <c r="D13" s="7" t="n">
        <v>113.1</v>
      </c>
      <c r="F13" s="7" t="n">
        <v>115.4</v>
      </c>
      <c r="G13" s="7" t="n">
        <v>111.1</v>
      </c>
    </row>
    <row r="14">
      <c r="A14" s="3" t="inlineStr">
        <is>
          <t>EPS:</t>
        </is>
      </c>
    </row>
    <row r="15">
      <c r="A15" s="4" t="inlineStr">
        <is>
          <t>Income (loss) per share - basic (in dollars per share)</t>
        </is>
      </c>
      <c r="B15" s="9" t="n">
        <v>0.39</v>
      </c>
      <c r="D15" s="9" t="n">
        <v>-0.08</v>
      </c>
      <c r="F15" s="9" t="n">
        <v>0.52</v>
      </c>
      <c r="G15" s="9" t="n">
        <v>0.73</v>
      </c>
    </row>
    <row r="16">
      <c r="A16" s="3" t="inlineStr">
        <is>
          <t>Effect of dilutive shares:</t>
        </is>
      </c>
    </row>
    <row r="17">
      <c r="A17" s="4" t="inlineStr">
        <is>
          <t>Income (loss) per share - diluted (in dollars per share)</t>
        </is>
      </c>
      <c r="B17" s="9" t="n">
        <v>0.39</v>
      </c>
      <c r="D17" s="9" t="n">
        <v>-0.08</v>
      </c>
      <c r="F17" s="9" t="n">
        <v>0.52</v>
      </c>
      <c r="G17" s="9" t="n">
        <v>0.73</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Details) - USD ($)</t>
        </is>
      </c>
      <c r="B1" s="2" t="inlineStr">
        <is>
          <t>6 Months Ended</t>
        </is>
      </c>
    </row>
    <row r="2">
      <c r="B2" s="2" t="inlineStr">
        <is>
          <t>Jun. 30, 2020</t>
        </is>
      </c>
      <c r="C2" s="2" t="inlineStr">
        <is>
          <t>Jun. 30, 2019</t>
        </is>
      </c>
    </row>
    <row r="3">
      <c r="A3" s="4" t="inlineStr">
        <is>
          <t>GDS | Investee</t>
        </is>
      </c>
    </row>
    <row r="4">
      <c r="A4" s="3" t="inlineStr">
        <is>
          <t>Related Party Transaction [Line Items]</t>
        </is>
      </c>
    </row>
    <row r="5">
      <c r="A5" s="4" t="inlineStr">
        <is>
          <t>Commission and referral charges and accrued expensed payable to GDS</t>
        </is>
      </c>
      <c r="B5" s="8" t="n">
        <v>0</v>
      </c>
      <c r="C5" s="8" t="n">
        <v>5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Narrative (Details) ft² in Thousands, £ in Millions, $ in Millions</t>
        </is>
      </c>
      <c r="B1" s="2" t="inlineStr">
        <is>
          <t>6 Months Ended</t>
        </is>
      </c>
    </row>
    <row r="2">
      <c r="B2" s="2" t="inlineStr">
        <is>
          <t>Jun. 30, 2020USD ($)ft²</t>
        </is>
      </c>
      <c r="C2" s="2" t="inlineStr">
        <is>
          <t>Jun. 30, 2020GBP (£)</t>
        </is>
      </c>
    </row>
    <row r="3">
      <c r="A3" s="3" t="inlineStr">
        <is>
          <t>Purchase Commitment, Excluding Long-term Commitment [Line Items]</t>
        </is>
      </c>
    </row>
    <row r="4">
      <c r="A4" s="4" t="inlineStr">
        <is>
          <t>Letters of credit outstanding</t>
        </is>
      </c>
      <c r="B4" s="6" t="n">
        <v>10.6</v>
      </c>
    </row>
    <row r="5">
      <c r="A5" s="4" t="inlineStr">
        <is>
          <t>Minimum</t>
        </is>
      </c>
    </row>
    <row r="6">
      <c r="A6" s="3" t="inlineStr">
        <is>
          <t>Purchase Commitment, Excluding Long-term Commitment [Line Items]</t>
        </is>
      </c>
    </row>
    <row r="7">
      <c r="A7" s="4" t="inlineStr">
        <is>
          <t>Operating lease, term of contract</t>
        </is>
      </c>
      <c r="B7" s="4" t="inlineStr">
        <is>
          <t>1 year</t>
        </is>
      </c>
    </row>
    <row r="8">
      <c r="A8" s="4" t="inlineStr">
        <is>
          <t>Maximum</t>
        </is>
      </c>
    </row>
    <row r="9">
      <c r="A9" s="3" t="inlineStr">
        <is>
          <t>Purchase Commitment, Excluding Long-term Commitment [Line Items]</t>
        </is>
      </c>
    </row>
    <row r="10">
      <c r="A10" s="4" t="inlineStr">
        <is>
          <t>Operating lease, term of contract</t>
        </is>
      </c>
      <c r="B10" s="4" t="inlineStr">
        <is>
          <t>25 years</t>
        </is>
      </c>
    </row>
    <row r="11">
      <c r="A11" s="4" t="inlineStr">
        <is>
          <t>Data center facilities and equipment</t>
        </is>
      </c>
    </row>
    <row r="12">
      <c r="A12" s="3" t="inlineStr">
        <is>
          <t>Purchase Commitment, Excluding Long-term Commitment [Line Items]</t>
        </is>
      </c>
    </row>
    <row r="13">
      <c r="A13" s="4" t="inlineStr">
        <is>
          <t>Amount of minimum purchase commitment</t>
        </is>
      </c>
      <c r="B13" s="8" t="n">
        <v>177</v>
      </c>
    </row>
    <row r="14">
      <c r="A14" s="4" t="inlineStr">
        <is>
          <t>Data center facilities and equipment | Minimum</t>
        </is>
      </c>
    </row>
    <row r="15">
      <c r="A15" s="3" t="inlineStr">
        <is>
          <t>Purchase Commitment, Excluding Long-term Commitment [Line Items]</t>
        </is>
      </c>
    </row>
    <row r="16">
      <c r="A16" s="4" t="inlineStr">
        <is>
          <t>Term of purchase commitment</t>
        </is>
      </c>
      <c r="B16" s="4" t="inlineStr">
        <is>
          <t>1 year</t>
        </is>
      </c>
      <c r="C16" s="4" t="inlineStr">
        <is>
          <t>1 year</t>
        </is>
      </c>
    </row>
    <row r="17">
      <c r="A17" s="4" t="inlineStr">
        <is>
          <t>Data center facilities and equipment | Maximum</t>
        </is>
      </c>
    </row>
    <row r="18">
      <c r="A18" s="3" t="inlineStr">
        <is>
          <t>Purchase Commitment, Excluding Long-term Commitment [Line Items]</t>
        </is>
      </c>
    </row>
    <row r="19">
      <c r="A19" s="4" t="inlineStr">
        <is>
          <t>Term of purchase commitment</t>
        </is>
      </c>
      <c r="B19" s="4" t="inlineStr">
        <is>
          <t>2 years</t>
        </is>
      </c>
      <c r="C19" s="4" t="inlineStr">
        <is>
          <t>2 years</t>
        </is>
      </c>
    </row>
    <row r="20">
      <c r="A20" s="4" t="inlineStr">
        <is>
          <t>Services</t>
        </is>
      </c>
    </row>
    <row r="21">
      <c r="A21" s="3" t="inlineStr">
        <is>
          <t>Purchase Commitment, Excluding Long-term Commitment [Line Items]</t>
        </is>
      </c>
    </row>
    <row r="22">
      <c r="A22" s="4" t="inlineStr">
        <is>
          <t>Amount of minimum purchase commitment</t>
        </is>
      </c>
      <c r="B22" s="6" t="n">
        <v>73.40000000000001</v>
      </c>
    </row>
    <row r="23">
      <c r="A23" s="4" t="inlineStr">
        <is>
          <t>Services | Minimum</t>
        </is>
      </c>
    </row>
    <row r="24">
      <c r="A24" s="3" t="inlineStr">
        <is>
          <t>Purchase Commitment, Excluding Long-term Commitment [Line Items]</t>
        </is>
      </c>
    </row>
    <row r="25">
      <c r="A25" s="4" t="inlineStr">
        <is>
          <t>Term of purchase commitment</t>
        </is>
      </c>
      <c r="B25" s="4" t="inlineStr">
        <is>
          <t>1 year</t>
        </is>
      </c>
      <c r="C25" s="4" t="inlineStr">
        <is>
          <t>1 year</t>
        </is>
      </c>
    </row>
    <row r="26">
      <c r="A26" s="4" t="inlineStr">
        <is>
          <t>Services | Maximum</t>
        </is>
      </c>
    </row>
    <row r="27">
      <c r="A27" s="3" t="inlineStr">
        <is>
          <t>Purchase Commitment, Excluding Long-term Commitment [Line Items]</t>
        </is>
      </c>
    </row>
    <row r="28">
      <c r="A28" s="4" t="inlineStr">
        <is>
          <t>Term of purchase commitment</t>
        </is>
      </c>
      <c r="B28" s="4" t="inlineStr">
        <is>
          <t>2 years</t>
        </is>
      </c>
      <c r="C28" s="4" t="inlineStr">
        <is>
          <t>2 years</t>
        </is>
      </c>
    </row>
    <row r="29">
      <c r="A29" s="4" t="inlineStr">
        <is>
          <t>London, UK</t>
        </is>
      </c>
    </row>
    <row r="30">
      <c r="A30" s="3" t="inlineStr">
        <is>
          <t>Purchase Commitment, Excluding Long-term Commitment [Line Items]</t>
        </is>
      </c>
    </row>
    <row r="31">
      <c r="A31" s="4" t="inlineStr">
        <is>
          <t>Operating lease, area | ft²</t>
        </is>
      </c>
      <c r="B31" s="5" t="n">
        <v>70</v>
      </c>
    </row>
    <row r="32">
      <c r="A32" s="4" t="inlineStr">
        <is>
          <t>Annual rent | £</t>
        </is>
      </c>
      <c r="C32" s="13" t="n">
        <v>1.4</v>
      </c>
    </row>
    <row r="33">
      <c r="A33" s="4" t="inlineStr">
        <is>
          <t>Land | London, UK</t>
        </is>
      </c>
    </row>
    <row r="34">
      <c r="A34" s="3" t="inlineStr">
        <is>
          <t>Purchase Commitment, Excluding Long-term Commitment [Line Items]</t>
        </is>
      </c>
    </row>
    <row r="35">
      <c r="A35" s="4" t="inlineStr">
        <is>
          <t>Operating lease, term of contract</t>
        </is>
      </c>
      <c r="B35" s="4" t="inlineStr">
        <is>
          <t>2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declared per share (in dollars per share)</t>
        </is>
      </c>
      <c r="B4" s="9" t="n">
        <v>0.5</v>
      </c>
      <c r="C4" s="9" t="n">
        <v>0.5</v>
      </c>
      <c r="D4" s="9" t="n">
        <v>0.46</v>
      </c>
      <c r="E4" s="9" t="n">
        <v>0.4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9.7</v>
      </c>
      <c r="C4" s="6" t="n">
        <v>80.90000000000001</v>
      </c>
    </row>
    <row r="5">
      <c r="A5" s="3" t="inlineStr">
        <is>
          <t>Adjustments to reconcile net income to net cash provided by operating activities:</t>
        </is>
      </c>
    </row>
    <row r="6">
      <c r="A6" s="4" t="inlineStr">
        <is>
          <t>Depreciation and amortization</t>
        </is>
      </c>
      <c r="B6" s="7" t="n">
        <v>217.8</v>
      </c>
      <c r="C6" s="7" t="n">
        <v>204.2</v>
      </c>
    </row>
    <row r="7">
      <c r="A7" s="4" t="inlineStr">
        <is>
          <t>Provision for bad debt expense</t>
        </is>
      </c>
      <c r="B7" s="5" t="n">
        <v>0</v>
      </c>
      <c r="C7" s="7" t="n">
        <v>-0.3</v>
      </c>
    </row>
    <row r="8">
      <c r="A8" s="4" t="inlineStr">
        <is>
          <t>Gain on marketable equity investment</t>
        </is>
      </c>
      <c r="B8" s="7" t="n">
        <v>-65.09999999999999</v>
      </c>
      <c r="C8" s="7" t="n">
        <v>-92.7</v>
      </c>
    </row>
    <row r="9">
      <c r="A9" s="4" t="inlineStr">
        <is>
          <t>Foreign currency and derivative losses, net</t>
        </is>
      </c>
      <c r="B9" s="7" t="n">
        <v>8.800000000000001</v>
      </c>
      <c r="C9" s="5" t="n">
        <v>0</v>
      </c>
    </row>
    <row r="10">
      <c r="A10" s="4" t="inlineStr">
        <is>
          <t>Proceeds from swap terminations</t>
        </is>
      </c>
      <c r="B10" s="7" t="n">
        <v>2.9</v>
      </c>
      <c r="C10" s="5" t="n">
        <v>0</v>
      </c>
    </row>
    <row r="11">
      <c r="A11" s="4" t="inlineStr">
        <is>
          <t>Impairment on land held for future development</t>
        </is>
      </c>
      <c r="B11" s="7" t="n">
        <v>2.2</v>
      </c>
      <c r="C11" s="5" t="n">
        <v>0</v>
      </c>
    </row>
    <row r="12">
      <c r="A12" s="4" t="inlineStr">
        <is>
          <t>Loss on early extinguishment of debt</t>
        </is>
      </c>
      <c r="B12" s="7" t="n">
        <v>3.4</v>
      </c>
      <c r="C12" s="5" t="n">
        <v>0</v>
      </c>
    </row>
    <row r="13">
      <c r="A13" s="4" t="inlineStr">
        <is>
          <t>Interest expense amortization, net</t>
        </is>
      </c>
      <c r="B13" s="7" t="n">
        <v>3.6</v>
      </c>
      <c r="C13" s="7" t="n">
        <v>2.3</v>
      </c>
    </row>
    <row r="14">
      <c r="A14" s="4" t="inlineStr">
        <is>
          <t>Stock-based compensation expense</t>
        </is>
      </c>
      <c r="B14" s="5" t="n">
        <v>7</v>
      </c>
      <c r="C14" s="7" t="n">
        <v>8.199999999999999</v>
      </c>
    </row>
    <row r="15">
      <c r="A15" s="4" t="inlineStr">
        <is>
          <t>Deferred income tax benefit</t>
        </is>
      </c>
      <c r="B15" s="7" t="n">
        <v>-4.2</v>
      </c>
      <c r="C15" s="7" t="n">
        <v>-3.4</v>
      </c>
    </row>
    <row r="16">
      <c r="A16" s="4" t="inlineStr">
        <is>
          <t>Operating lease cost</t>
        </is>
      </c>
      <c r="B16" s="5" t="n">
        <v>13</v>
      </c>
      <c r="C16" s="7" t="n">
        <v>9.6</v>
      </c>
    </row>
    <row r="17">
      <c r="A17" s="4" t="inlineStr">
        <is>
          <t>Other income (expense)</t>
        </is>
      </c>
      <c r="B17" s="7" t="n">
        <v>0.5</v>
      </c>
      <c r="C17" s="7" t="n">
        <v>-0.2</v>
      </c>
    </row>
    <row r="18">
      <c r="A18" s="3" t="inlineStr">
        <is>
          <t>Change in operating assets and liabilities:</t>
        </is>
      </c>
    </row>
    <row r="19">
      <c r="A19" s="4" t="inlineStr">
        <is>
          <t>Rent and other receivables, net and other assets</t>
        </is>
      </c>
      <c r="B19" s="5" t="n">
        <v>-31</v>
      </c>
      <c r="C19" s="7" t="n">
        <v>-41.1</v>
      </c>
    </row>
    <row r="20">
      <c r="A20" s="4" t="inlineStr">
        <is>
          <t>Accounts payable and accrued expenses</t>
        </is>
      </c>
      <c r="B20" s="7" t="n">
        <v>4.7</v>
      </c>
      <c r="C20" s="7" t="n">
        <v>-8.199999999999999</v>
      </c>
    </row>
    <row r="21">
      <c r="A21" s="4" t="inlineStr">
        <is>
          <t>Deferred revenue and prepaid rents</t>
        </is>
      </c>
      <c r="B21" s="5" t="n">
        <v>2</v>
      </c>
      <c r="C21" s="5" t="n">
        <v>18</v>
      </c>
    </row>
    <row r="22">
      <c r="A22" s="4" t="inlineStr">
        <is>
          <t>Operating lease liabilities</t>
        </is>
      </c>
      <c r="B22" s="7" t="n">
        <v>-11.1</v>
      </c>
      <c r="C22" s="7" t="n">
        <v>-9.800000000000001</v>
      </c>
    </row>
    <row r="23">
      <c r="A23" s="4" t="inlineStr">
        <is>
          <t>Net cash provided by operating activities</t>
        </is>
      </c>
      <c r="B23" s="7" t="n">
        <v>214.2</v>
      </c>
      <c r="C23" s="7" t="n">
        <v>167.5</v>
      </c>
    </row>
    <row r="24">
      <c r="A24" s="3" t="inlineStr">
        <is>
          <t>Cash flows from investing activities:</t>
        </is>
      </c>
    </row>
    <row r="25">
      <c r="A25" s="4" t="inlineStr">
        <is>
          <t>Investments in real estate</t>
        </is>
      </c>
      <c r="B25" s="5" t="n">
        <v>-458</v>
      </c>
      <c r="C25" s="7" t="n">
        <v>-514.8</v>
      </c>
    </row>
    <row r="26">
      <c r="A26" s="4" t="inlineStr">
        <is>
          <t>Proceeds from sale of equity investments</t>
        </is>
      </c>
      <c r="B26" s="7" t="n">
        <v>8.199999999999999</v>
      </c>
      <c r="C26" s="7" t="n">
        <v>199.8</v>
      </c>
    </row>
    <row r="27">
      <c r="A27" s="4" t="inlineStr">
        <is>
          <t>Equity investments</t>
        </is>
      </c>
      <c r="B27" s="7" t="n">
        <v>-4.7</v>
      </c>
      <c r="C27" s="7" t="n">
        <v>-0.3</v>
      </c>
    </row>
    <row r="28">
      <c r="A28" s="4" t="inlineStr">
        <is>
          <t>Proceeds from the sale of real estate assets</t>
        </is>
      </c>
      <c r="B28" s="7" t="n">
        <v>0.3</v>
      </c>
      <c r="C28" s="5" t="n">
        <v>0</v>
      </c>
    </row>
    <row r="29">
      <c r="A29" s="4" t="inlineStr">
        <is>
          <t>Net cash used in investing activities</t>
        </is>
      </c>
      <c r="B29" s="7" t="n">
        <v>-454.2</v>
      </c>
      <c r="C29" s="7" t="n">
        <v>-315.3</v>
      </c>
    </row>
    <row r="30">
      <c r="A30" s="3" t="inlineStr">
        <is>
          <t>Cash flows from financing activities:</t>
        </is>
      </c>
    </row>
    <row r="31">
      <c r="A31" s="4" t="inlineStr">
        <is>
          <t>Issuance of common stock, net</t>
        </is>
      </c>
      <c r="B31" s="7" t="n">
        <v>103.3</v>
      </c>
      <c r="C31" s="7" t="n">
        <v>252.6</v>
      </c>
    </row>
    <row r="32">
      <c r="A32" s="4" t="inlineStr">
        <is>
          <t>Dividends paid</t>
        </is>
      </c>
      <c r="B32" s="7" t="n">
        <v>-116.1</v>
      </c>
      <c r="C32" s="7" t="n">
        <v>-101.3</v>
      </c>
    </row>
    <row r="33">
      <c r="A33" s="4" t="inlineStr">
        <is>
          <t>Payment of deferred financing costs</t>
        </is>
      </c>
      <c r="B33" s="7" t="n">
        <v>-12.5</v>
      </c>
      <c r="C33" s="5" t="n">
        <v>0</v>
      </c>
    </row>
    <row r="34">
      <c r="A34" s="4" t="inlineStr">
        <is>
          <t>Proceeds from revolving credit facility</t>
        </is>
      </c>
      <c r="B34" s="7" t="n">
        <v>438.8</v>
      </c>
      <c r="C34" s="7" t="n">
        <v>287.8</v>
      </c>
    </row>
    <row r="35">
      <c r="A35" s="4" t="inlineStr">
        <is>
          <t>Repayments of revolving credit facility</t>
        </is>
      </c>
      <c r="B35" s="7" t="n">
        <v>-723.1</v>
      </c>
      <c r="C35" s="5" t="n">
        <v>0</v>
      </c>
    </row>
    <row r="36">
      <c r="A36" s="4" t="inlineStr">
        <is>
          <t>Proceeds from Euro bond</t>
        </is>
      </c>
      <c r="B36" s="7" t="n">
        <v>550.2</v>
      </c>
      <c r="C36" s="5" t="n">
        <v>0</v>
      </c>
    </row>
    <row r="37">
      <c r="A37" s="4" t="inlineStr">
        <is>
          <t>Proceeds from unsecured term loan</t>
        </is>
      </c>
      <c r="B37" s="5" t="n">
        <v>1100</v>
      </c>
      <c r="C37" s="5" t="n">
        <v>0</v>
      </c>
    </row>
    <row r="38">
      <c r="A38" s="4" t="inlineStr">
        <is>
          <t>Repayments of unsecured term loan</t>
        </is>
      </c>
      <c r="B38" s="5" t="n">
        <v>-1100</v>
      </c>
      <c r="C38" s="5" t="n">
        <v>-200</v>
      </c>
    </row>
    <row r="39">
      <c r="A39" s="4" t="inlineStr">
        <is>
          <t>Payments on finance lease liabilities</t>
        </is>
      </c>
      <c r="B39" s="7" t="n">
        <v>-1.3</v>
      </c>
      <c r="C39" s="7" t="n">
        <v>-1.2</v>
      </c>
    </row>
    <row r="40">
      <c r="A40" s="4" t="inlineStr">
        <is>
          <t>Tax payment upon exercise of equity awards</t>
        </is>
      </c>
      <c r="B40" s="7" t="n">
        <v>-6.4</v>
      </c>
      <c r="C40" s="7" t="n">
        <v>-8.800000000000001</v>
      </c>
    </row>
    <row r="41">
      <c r="A41" s="4" t="inlineStr">
        <is>
          <t>Net cash provided by financing activities</t>
        </is>
      </c>
      <c r="B41" s="7" t="n">
        <v>232.9</v>
      </c>
      <c r="C41" s="7" t="n">
        <v>229.1</v>
      </c>
    </row>
    <row r="42">
      <c r="A42" s="4" t="inlineStr">
        <is>
          <t>Effect of exchange rate changes on cash, cash equivalents and restricted cash</t>
        </is>
      </c>
      <c r="B42" s="7" t="n">
        <v>1.4</v>
      </c>
      <c r="C42" s="7" t="n">
        <v>-0.3</v>
      </c>
    </row>
    <row r="43">
      <c r="A43" s="4" t="inlineStr">
        <is>
          <t>Net (decrease) increase in cash, cash equivalents and restricted cash</t>
        </is>
      </c>
      <c r="B43" s="7" t="n">
        <v>-5.7</v>
      </c>
      <c r="C43" s="5" t="n">
        <v>81</v>
      </c>
    </row>
    <row r="44">
      <c r="A44" s="4" t="inlineStr">
        <is>
          <t>Cash, cash equivalents and restricted cash at beginning of period</t>
        </is>
      </c>
      <c r="B44" s="7" t="n">
        <v>77.7</v>
      </c>
      <c r="C44" s="7" t="n">
        <v>64.40000000000001</v>
      </c>
    </row>
    <row r="45">
      <c r="A45" s="4" t="inlineStr">
        <is>
          <t>Cash, cash equivalents and restricted cash at end of period</t>
        </is>
      </c>
      <c r="B45" s="5" t="n">
        <v>72</v>
      </c>
      <c r="C45" s="7" t="n">
        <v>145.4</v>
      </c>
    </row>
    <row r="46">
      <c r="A46" s="3" t="inlineStr">
        <is>
          <t>Supplemental disclosure of cash flow information:</t>
        </is>
      </c>
    </row>
    <row r="47">
      <c r="A47" s="4" t="inlineStr">
        <is>
          <t>Cash paid for interest, including amounts capitalized of $11.4 million and $18.1 million in 2020 and 2019, respectively</t>
        </is>
      </c>
      <c r="B47" s="5" t="n">
        <v>30</v>
      </c>
      <c r="C47" s="7" t="n">
        <v>62.7</v>
      </c>
    </row>
    <row r="48">
      <c r="A48" s="4" t="inlineStr">
        <is>
          <t>Cash paid for income taxes</t>
        </is>
      </c>
      <c r="B48" s="7" t="n">
        <v>0.1</v>
      </c>
      <c r="C48" s="7" t="n">
        <v>2.8</v>
      </c>
    </row>
    <row r="49">
      <c r="A49" s="3" t="inlineStr">
        <is>
          <t>Non-cash investing and financing activities:</t>
        </is>
      </c>
    </row>
    <row r="50">
      <c r="A50" s="4" t="inlineStr">
        <is>
          <t>Construction costs payable</t>
        </is>
      </c>
      <c r="B50" s="7" t="n">
        <v>155.7</v>
      </c>
      <c r="C50" s="7" t="n">
        <v>149.5</v>
      </c>
    </row>
    <row r="51">
      <c r="A51" s="4" t="inlineStr">
        <is>
          <t>Dividends payable</t>
        </is>
      </c>
      <c r="B51" s="6" t="n">
        <v>59.7</v>
      </c>
      <c r="C51" s="8" t="n">
        <v>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6 Months Ended</t>
        </is>
      </c>
    </row>
    <row r="2">
      <c r="B2" s="2" t="inlineStr">
        <is>
          <t>Jun. 30, 2020</t>
        </is>
      </c>
      <c r="C2" s="2" t="inlineStr">
        <is>
          <t>Jun. 30, 2019</t>
        </is>
      </c>
    </row>
    <row r="3">
      <c r="A3" s="3" t="inlineStr">
        <is>
          <t>Statement of Cash Flows [Abstract]</t>
        </is>
      </c>
    </row>
    <row r="4">
      <c r="A4" s="4" t="inlineStr">
        <is>
          <t>Cash paid for interest, capitalized amount</t>
        </is>
      </c>
      <c r="B4" s="6" t="n">
        <v>11.4</v>
      </c>
      <c r="C4" s="6" t="n">
        <v>1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00:48Z</dcterms:created>
  <dcterms:modified xmlns:dcterms="http://purl.org/dc/terms/" xmlns:xsi="http://www.w3.org/2001/XMLSchema-instance" xsi:type="dcterms:W3CDTF">2020-07-30T20:00:48Z</dcterms:modified>
</cp:coreProperties>
</file>